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Guidance" sheetId="10" state="visible" r:id="rId10"/>
    <sheet xmlns:r="http://schemas.openxmlformats.org/officeDocument/2006/relationships" name="Earnings per Share" sheetId="11" state="visible" r:id="rId11"/>
    <sheet xmlns:r="http://schemas.openxmlformats.org/officeDocument/2006/relationships" name="Revenu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nsolidated Investment Product" sheetId="15" state="visible" r:id="rId15"/>
    <sheet xmlns:r="http://schemas.openxmlformats.org/officeDocument/2006/relationships" name="Nonconsolidated Variable Inte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Other Income (Expenses)" sheetId="20" state="visible" r:id="rId20"/>
    <sheet xmlns:r="http://schemas.openxmlformats.org/officeDocument/2006/relationships" name="Accumulated Other Comprehensive" sheetId="21" state="visible" r:id="rId21"/>
    <sheet xmlns:r="http://schemas.openxmlformats.org/officeDocument/2006/relationships" name="Fair Value Measurements Account" sheetId="22" state="visible" r:id="rId22"/>
    <sheet xmlns:r="http://schemas.openxmlformats.org/officeDocument/2006/relationships" name="Earnings per Share (Tables)" sheetId="23" state="visible" r:id="rId23"/>
    <sheet xmlns:r="http://schemas.openxmlformats.org/officeDocument/2006/relationships" name="Revenues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Consolidated Investment Produ_2" sheetId="27" state="visible" r:id="rId27"/>
    <sheet xmlns:r="http://schemas.openxmlformats.org/officeDocument/2006/relationships" name="Nonconsolidated Variable Inte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Other Income (Expenses) (Tables" sheetId="31" state="visible" r:id="rId31"/>
    <sheet xmlns:r="http://schemas.openxmlformats.org/officeDocument/2006/relationships" name="Accumulated Other Comprehensi_2" sheetId="32" state="visible" r:id="rId32"/>
    <sheet xmlns:r="http://schemas.openxmlformats.org/officeDocument/2006/relationships" name="New Accounting Guidance - Narra" sheetId="33" state="visible" r:id="rId33"/>
    <sheet xmlns:r="http://schemas.openxmlformats.org/officeDocument/2006/relationships" name="Earnings per Share - Narrative " sheetId="34" state="visible" r:id="rId34"/>
    <sheet xmlns:r="http://schemas.openxmlformats.org/officeDocument/2006/relationships" name="Earnings per Share - Components" sheetId="35" state="visible" r:id="rId35"/>
    <sheet xmlns:r="http://schemas.openxmlformats.org/officeDocument/2006/relationships" name="Revenues - Schedule of Operatin" sheetId="36" state="visible" r:id="rId36"/>
    <sheet xmlns:r="http://schemas.openxmlformats.org/officeDocument/2006/relationships" name="Investments - Narrative (Detail" sheetId="37" state="visible" r:id="rId37"/>
    <sheet xmlns:r="http://schemas.openxmlformats.org/officeDocument/2006/relationships" name="Investments - Summary of Invest" sheetId="38" state="visible" r:id="rId38"/>
    <sheet xmlns:r="http://schemas.openxmlformats.org/officeDocument/2006/relationships" name="Fair Value Measurements - Narra"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Fair Value Measurements - Sch_4" sheetId="43" state="visible" r:id="rId43"/>
    <sheet xmlns:r="http://schemas.openxmlformats.org/officeDocument/2006/relationships" name="Consolidated Investment Produ_3" sheetId="44" state="visible" r:id="rId44"/>
    <sheet xmlns:r="http://schemas.openxmlformats.org/officeDocument/2006/relationships" name="Consolidated Investment Produ_4" sheetId="45" state="visible" r:id="rId45"/>
    <sheet xmlns:r="http://schemas.openxmlformats.org/officeDocument/2006/relationships" name="Consolidated Investment Produ_5" sheetId="46" state="visible" r:id="rId46"/>
    <sheet xmlns:r="http://schemas.openxmlformats.org/officeDocument/2006/relationships" name="Consolidated Investment Produ_6" sheetId="47" state="visible" r:id="rId47"/>
    <sheet xmlns:r="http://schemas.openxmlformats.org/officeDocument/2006/relationships" name="Consolidated Investment Produ_7" sheetId="48" state="visible" r:id="rId48"/>
    <sheet xmlns:r="http://schemas.openxmlformats.org/officeDocument/2006/relationships" name="Consolidated Investment Produ_8" sheetId="49" state="visible" r:id="rId49"/>
    <sheet xmlns:r="http://schemas.openxmlformats.org/officeDocument/2006/relationships" name="Consolidated Investment Produ_9" sheetId="50" state="visible" r:id="rId50"/>
    <sheet xmlns:r="http://schemas.openxmlformats.org/officeDocument/2006/relationships" name="Consolidated Investment Prod_10" sheetId="51" state="visible" r:id="rId51"/>
    <sheet xmlns:r="http://schemas.openxmlformats.org/officeDocument/2006/relationships" name="Nonconsolidated Variable Inte_3" sheetId="52" state="visible" r:id="rId52"/>
    <sheet xmlns:r="http://schemas.openxmlformats.org/officeDocument/2006/relationships" name="Leases Leases - Narrative (Deta" sheetId="53" state="visible" r:id="rId53"/>
    <sheet xmlns:r="http://schemas.openxmlformats.org/officeDocument/2006/relationships" name="Leases - Lease Expenses (Detail" sheetId="54" state="visible" r:id="rId54"/>
    <sheet xmlns:r="http://schemas.openxmlformats.org/officeDocument/2006/relationships" name="Leases Leases - Cash Flow Suppl" sheetId="55" state="visible" r:id="rId55"/>
    <sheet xmlns:r="http://schemas.openxmlformats.org/officeDocument/2006/relationships" name="Leases - Operating Lease Liabil" sheetId="56" state="visible" r:id="rId56"/>
    <sheet xmlns:r="http://schemas.openxmlformats.org/officeDocument/2006/relationships" name="Leases - Lessor Operating Lease"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Other Income (Expenses) - Narra" sheetId="60" state="visible" r:id="rId60"/>
    <sheet xmlns:r="http://schemas.openxmlformats.org/officeDocument/2006/relationships" name="Other Income (Expenses) - Sched" sheetId="61" state="visible" r:id="rId61"/>
    <sheet xmlns:r="http://schemas.openxmlformats.org/officeDocument/2006/relationships" name="Accumulated Other Comprehensi_3" sheetId="62" state="visible" r:id="rId62"/>
  </sheets>
  <definedNames/>
  <calcPr calcId="124519" fullCalcOnLoad="1"/>
</workbook>
</file>

<file path=xl/sharedStrings.xml><?xml version="1.0" encoding="utf-8"?>
<sst xmlns="http://schemas.openxmlformats.org/spreadsheetml/2006/main" uniqueCount="668">
  <si>
    <t>Document and Entity Information - shares</t>
  </si>
  <si>
    <t>3 Months Ended</t>
  </si>
  <si>
    <t>Dec. 31, 2019</t>
  </si>
  <si>
    <t>Jan. 22, 2020</t>
  </si>
  <si>
    <t>Document And Entity Information [Abstract]</t>
  </si>
  <si>
    <t>Document Type</t>
  </si>
  <si>
    <t>10-Q</t>
  </si>
  <si>
    <t>Document Quarterly Report</t>
  </si>
  <si>
    <t>true</t>
  </si>
  <si>
    <t>Document Period End Date</t>
  </si>
  <si>
    <t>Dec. 31,
		2019</t>
  </si>
  <si>
    <t>Document Transition Report</t>
  </si>
  <si>
    <t>false</t>
  </si>
  <si>
    <t>Entity File Number</t>
  </si>
  <si>
    <t>001-09318</t>
  </si>
  <si>
    <t>Entity Registrant Name</t>
  </si>
  <si>
    <t>FRANKLIN RESOURCES, INC.</t>
  </si>
  <si>
    <t>Entity Central Index Key</t>
  </si>
  <si>
    <t>0000038777</t>
  </si>
  <si>
    <t>Current Fiscal Year End Date</t>
  </si>
  <si>
    <t>--09-30</t>
  </si>
  <si>
    <t>Document Fiscal Year Focus</t>
  </si>
  <si>
    <t>2020</t>
  </si>
  <si>
    <t>Document Fiscal Period Focus</t>
  </si>
  <si>
    <t>Q1</t>
  </si>
  <si>
    <t>Amendment Flag</t>
  </si>
  <si>
    <t>Entity Incorporation, State or Country Code</t>
  </si>
  <si>
    <t>DE</t>
  </si>
  <si>
    <t>Entity Tax Identification Number</t>
  </si>
  <si>
    <t>13-2670991</t>
  </si>
  <si>
    <t>Entity Address, Address Line One</t>
  </si>
  <si>
    <t>One Franklin Parkway</t>
  </si>
  <si>
    <t>Entity Address, City or Town</t>
  </si>
  <si>
    <t>San Mateo</t>
  </si>
  <si>
    <t>Entity Address, State or Province</t>
  </si>
  <si>
    <t>CA</t>
  </si>
  <si>
    <t>Entity Address, Postal Zip Code</t>
  </si>
  <si>
    <t>94403</t>
  </si>
  <si>
    <t>City Area Code</t>
  </si>
  <si>
    <t>650</t>
  </si>
  <si>
    <t>Local Phone Number</t>
  </si>
  <si>
    <t>312-2000</t>
  </si>
  <si>
    <t>Title of 12(b) Security</t>
  </si>
  <si>
    <t>Common Stock, par value $0.10 per share</t>
  </si>
  <si>
    <t>Trading Symbol</t>
  </si>
  <si>
    <t>BE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 USD ($) $ in Millions</t>
  </si>
  <si>
    <t>Dec. 31, 2018</t>
  </si>
  <si>
    <t>Operating Revenu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losses), net</t>
  </si>
  <si>
    <t>Interest expense</t>
  </si>
  <si>
    <t>Other income (expenses), net</t>
  </si>
  <si>
    <t>Income before taxes</t>
  </si>
  <si>
    <t>Taxes on income</t>
  </si>
  <si>
    <t>Net income</t>
  </si>
  <si>
    <t>Less: net income (loss) attributable to</t>
  </si>
  <si>
    <t>Redeemable noncontrolling interests</t>
  </si>
  <si>
    <t>Nonredeemable noncontrolling interests</t>
  </si>
  <si>
    <t>Net Income Attributable to Franklin Resources, Inc.</t>
  </si>
  <si>
    <t>Earnings per Share</t>
  </si>
  <si>
    <t>Basic</t>
  </si>
  <si>
    <t>Diluted</t>
  </si>
  <si>
    <t>Investment management fees [Member]</t>
  </si>
  <si>
    <t>Operating revenues</t>
  </si>
  <si>
    <t>Sales and distribution fees [Member]</t>
  </si>
  <si>
    <t>Shareholder servicing fees [Member]</t>
  </si>
  <si>
    <t>Consolidated Statements of Comprehensive Income - USD ($) $ in Millions</t>
  </si>
  <si>
    <t>Statement of Comprehensive Income [Abstract]</t>
  </si>
  <si>
    <t>Net Income</t>
  </si>
  <si>
    <t>Other Comprehensive Income (Loss)</t>
  </si>
  <si>
    <t>Currency translation adjustments, net of tax</t>
  </si>
  <si>
    <t>Net unrealized losses on defined benefit plans, net of tax</t>
  </si>
  <si>
    <t>Net unrealized losses on investment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Sep. 30, 2019</t>
  </si>
  <si>
    <t>Assets</t>
  </si>
  <si>
    <t>Cash and cash equivalents</t>
  </si>
  <si>
    <t>Receivables</t>
  </si>
  <si>
    <t>Investments</t>
  </si>
  <si>
    <t>Investments, at fair value</t>
  </si>
  <si>
    <t>Property and equipment, net</t>
  </si>
  <si>
    <t>Goodwill and other intangible assets, net</t>
  </si>
  <si>
    <t>Operating lease right-of-use assets</t>
  </si>
  <si>
    <t>Total Assets</t>
  </si>
  <si>
    <t>Liabilities</t>
  </si>
  <si>
    <t>Accounts payable and accrued expenses</t>
  </si>
  <si>
    <t>Dividends</t>
  </si>
  <si>
    <t>Commissions</t>
  </si>
  <si>
    <t>Income taxes</t>
  </si>
  <si>
    <t>Debt</t>
  </si>
  <si>
    <t>Deferred taxes</t>
  </si>
  <si>
    <t>Operating lease liabilities</t>
  </si>
  <si>
    <t>Total liabilities</t>
  </si>
  <si>
    <t>Commitments and Contingencies (Note 10)</t>
  </si>
  <si>
    <t xml:space="preserve"> </t>
  </si>
  <si>
    <t>Redeemable Noncontrolling Interests</t>
  </si>
  <si>
    <t>Stockholders’ Equity</t>
  </si>
  <si>
    <t>Preferred stock, $1.00 par value, 1,000,000 shares authorized; none issued</t>
  </si>
  <si>
    <t>Common stock, $0.10 par value, 1,000,000,000 shares authorized; 497,599,517 and 499,303,269 shares issued and outstanding at December 31, 2019 and September 30, 2019</t>
  </si>
  <si>
    <t>Retained earnings</t>
  </si>
  <si>
    <t>Accumulated other comprehensive loss</t>
  </si>
  <si>
    <t>Total Franklin Resources, Inc. stockholders’ equity</t>
  </si>
  <si>
    <t>Total stockholders’ equity</t>
  </si>
  <si>
    <t>Total Liabilities, Redeemable Noncontrolling Interests and Stockholders’ Equity</t>
  </si>
  <si>
    <t>CIPs [Member]</t>
  </si>
  <si>
    <t>Franklin Resources, Inc. [Member]</t>
  </si>
  <si>
    <t>Consolidated Balance Sheets (Parenthetical)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Millions, $ in Millions</t>
  </si>
  <si>
    <t>Total</t>
  </si>
  <si>
    <t>Common Stock [Member]</t>
  </si>
  <si>
    <t>Capital in Excess of Par Value [Member]</t>
  </si>
  <si>
    <t>Retained Earnings [Member]</t>
  </si>
  <si>
    <t>Accumulated Other Comprehensive Loss [Member]</t>
  </si>
  <si>
    <t>Stockholders' Equity [Member]</t>
  </si>
  <si>
    <t>Nonredeemable Noncontrolling Interests [Member]</t>
  </si>
  <si>
    <t>Stockholders' Equity [Roll Forward]</t>
  </si>
  <si>
    <t>Adoption of new accounting guidance | ASU 2014-09 and 2016-01 [Member]</t>
  </si>
  <si>
    <t>Adoption of new accounting guidance | ASU 2016-01 [Member]</t>
  </si>
  <si>
    <t>Beginning balance - Shares at Sep. 30, 2018</t>
  </si>
  <si>
    <t>Beginning balance at Sep. 30, 2018</t>
  </si>
  <si>
    <t>Net income (loss)</t>
  </si>
  <si>
    <t>Other comprehensive income (loss)</t>
  </si>
  <si>
    <t>Dividends declared on common stock</t>
  </si>
  <si>
    <t>Repurchase of common stock - Shares</t>
  </si>
  <si>
    <t>Repurchase of common stock - Amount</t>
  </si>
  <si>
    <t>Issuance of common stock - Shares</t>
  </si>
  <si>
    <t>Issuance of common stock - Amount</t>
  </si>
  <si>
    <t>Stock-based compensation</t>
  </si>
  <si>
    <t>Net subscriptions and other</t>
  </si>
  <si>
    <t>Ending balance - Shares at Dec. 31, 2018</t>
  </si>
  <si>
    <t>Ending balance at Dec. 31, 2018</t>
  </si>
  <si>
    <t>Beginning balance - Shares at Sep. 30, 2019</t>
  </si>
  <si>
    <t>Beginning balance at Sep. 30, 2019</t>
  </si>
  <si>
    <t>Deconsolidation of investment products</t>
  </si>
  <si>
    <t>Acquisition</t>
  </si>
  <si>
    <t>Ending balance - Shares at Dec. 31, 2019</t>
  </si>
  <si>
    <t>Ending balance at Dec. 31, 2019</t>
  </si>
  <si>
    <t>Consolidated Statements of Stockholders' Equity (Parenthetical) - $ / shares</t>
  </si>
  <si>
    <t>Statement of Stockholders' Equity [Abstract]</t>
  </si>
  <si>
    <t>Dividends declared per share</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Losses (income) from investments in equity method investees</t>
  </si>
  <si>
    <t>Net losses on investments of consolidated investment products</t>
  </si>
  <si>
    <t>Net purchase of investments by consolidated investment products</t>
  </si>
  <si>
    <t>Deferred income taxes</t>
  </si>
  <si>
    <t>Changes in operating assets and liabilities:</t>
  </si>
  <si>
    <t>Decrease in receivables and other assets</t>
  </si>
  <si>
    <t>Decrease in receivables of consolidated investment products</t>
  </si>
  <si>
    <t>Decrease (increase) in investments, net</t>
  </si>
  <si>
    <t>Increase in operating lease right-of-use assets</t>
  </si>
  <si>
    <t>Decrease in accrued compensation and benefits</t>
  </si>
  <si>
    <t>Increase (decrease) in commissions payable</t>
  </si>
  <si>
    <t>Increase in income taxes payable</t>
  </si>
  <si>
    <t>Increase (decrease) in accounts payable, accrued expenses and other liabilities</t>
  </si>
  <si>
    <t>Increase (decrease) in accounts payable and accrued expenses of consolidated investment products</t>
  </si>
  <si>
    <t>Increase in operating lease liabilities</t>
  </si>
  <si>
    <t>Net cash used in investing activities</t>
  </si>
  <si>
    <t>Purchase of investments</t>
  </si>
  <si>
    <t>Liquidation of investments</t>
  </si>
  <si>
    <t>Additions of property and equipment, net</t>
  </si>
  <si>
    <t>Acquisitions, net of cash acquired</t>
  </si>
  <si>
    <t>Net deconsolidation of investment products</t>
  </si>
  <si>
    <t>Net cash used in financing activities</t>
  </si>
  <si>
    <t>Dividends paid on common stock</t>
  </si>
  <si>
    <t>Repurchase of common stock</t>
  </si>
  <si>
    <t>Proceeds from loan</t>
  </si>
  <si>
    <t>Payments on loan</t>
  </si>
  <si>
    <t>Proceeds from debt of consolidated investment products</t>
  </si>
  <si>
    <t>Noncontrolling interest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investment products</t>
  </si>
  <si>
    <t>Basis of Presentation</t>
  </si>
  <si>
    <t>Organization, Consolidation and Presentation of Financial Statements [Abstract]</t>
  </si>
  <si>
    <t xml:space="preserve"> Basis of Presentation 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September 30, 2019 (“fiscal year 2019 ”). Certain comparative amounts for the prior fiscal year period have been reclassified to conform to the financial statement presentation as of and for the period ended December 31, 2019 .</t>
  </si>
  <si>
    <t>New Accounting Guidance</t>
  </si>
  <si>
    <t>Accounting Changes and Error Corrections [Abstract]</t>
  </si>
  <si>
    <t xml:space="preserve"> New Accounting Guidance Recently Adopted Accounting Guidance On October 1, 2019 , the Company adopted new guidance issued by the Financial Accounting Standards Board (“FASB”) for leases. The new guidance requires lessees to recognize assets and liabilities arising from substantially all leases. The guidance also requires an evaluation at the inception of a contract to determine whether the contract is or contains a lease. The Company adopted the new guidance using the modified retrospective approach and recognized right-of-use assets of $274.5 million and lease liabilities of $315.2 million , substantially all of which relate to real estate leases. The right-of-use assets recognized as of October 1, 2019 were net of $40.7 million of deferred rent previously included in other liabilities on the consolidated balance sheet. See Note 9 – Leases for additional disclosures. Accounting Guidance Not Yet Adopted There were no other significant updates to the new accounting guidance that the Company has not yet adopted as disclosed in its Form 10-K for fiscal year 2019 .</t>
  </si>
  <si>
    <t>Earnings Per Share [Abstract]</t>
  </si>
  <si>
    <t xml:space="preserve"> Earnings per Share The components of basic and diluted earnings per share were as follows: (in millions, except per share data) Three Months Ended 2019 2018 Net income attributable to Franklin Resources, Inc. $ 350.5 $ 275.9 Less: allocation of earnings to participating nonvested stock and stock unit awards 4.2 2.5 Net Income Available to Common Stockholders $ 346.3 $ 273.4 Weighted-average shares outstanding – basic 494.7 510.3 Dilutive effect of nonparticipating nonvested stock unit awards 0.6 0.5 Weighted-Average Shares Outstanding – Diluted 495.3 510.8 Earnings per Share Basic $ 0.70 $ 0.54 Diluted 0.70 0.54 Nonparticipating nonvested stock unit awards excluded from the calculation of diluted earnings per share because their effect would have been antidilutive were 0.8 million and 0.3 million for the three months ended December 31, 2019 and 2018 .</t>
  </si>
  <si>
    <t>Revenues</t>
  </si>
  <si>
    <t>Revenue from Contract with Customer [Abstract]</t>
  </si>
  <si>
    <t xml:space="preserve"> Revenues 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73.1 $ 252.5 $ 75.0 $ 56.7 $ 22.4 $ — $ 979.7 Sales and distribution fees 237.4 98.8 14.4 0.5 0.4 — 351.5 Shareholder servicing fees 40.3 6.9 0.1 2.7 — — 50.0 Other 6.1 0.3 — 0.1 1.5 23.5 31.5 Total $ 856.9 $ 358.5 $ 89.5 $ 60.0 $ 24.3 $ 23.5 $ 1,412.7 Earned From Contracts With Customers Not Earned From Contracts With Customers 1 Total (in millions) United States Luxembourg Americas Excluding United States Asia-Pacific Europe, Middle East and Africa, Excluding Luxembourg for the three months ended Investment management fees $ 533.1 $ 267.7 $ 85.6 $ 61.4 $ 24.0 $ — $ 971.8 Sales and distribution fees 233.0 104.3 16.6 0.5 0.4 — 354.8 Shareholder servicing fees 44.9 7.7 — 2.5 — — 55.1 Other 3.0 0.3 — 0.1 0.3 26.1 29.8 Total $ 814.0 $ 380.0 $ 102.2 $ 64.5 $ 24.7 $ 26.1 $ 1,411.5 __________________ 1 Consists of interest and dividend income from consolidated investment products. Operating revenues are attributed to geographic areas based on the locations of the subsidiaries that provide the services, which may differ from the regions in which the related investment products are sold.</t>
  </si>
  <si>
    <t>Investments [Abstract]</t>
  </si>
  <si>
    <t xml:space="preserve"> Investments The disclosures below include details of the Company’s investments, excluding those of consolidated investment products. See Note 7 – Consolidated Investment Products for information related to the investments held by these entities. Investments consisted of the following: (in millions) December 31, September 30, Equity securities, at fair value Sponsored funds $ 874.7 $ 466.4 Other equity securities 61.7 63.6 Total equity securities, at fair value 936.4 530.0 Debt securities Trading 47.5 44.2 Available-for-sale 2.0 4.0 Total debt securities 49.5 48.2 Investments in equity method investees 970.7 933.4 Other investments 47.1 44.2 Total $ 2,003.7 $ 1,555.8 During the three months ended December 31, 2019 , the Company entered into a swap agreement with a notional value of $60.0 million to hedge against changes in the value of an investment in a sponsored fund . The swap is measured at fair value with changes in the fair value recognized in earnings. The Company recognized an immaterial loss on the swap during the three months ended December 31, 2019 .</t>
  </si>
  <si>
    <t>Fair Value Measurements</t>
  </si>
  <si>
    <t>Fair Value Disclosures [Abstract]</t>
  </si>
  <si>
    <t xml:space="preserve"> Fair Value Measurements The disclosures below include details of the Company’s fair value measurements, excluding those of consolidated investment products. See Note 7 – Consolidated Investment Products for information related to fair value measurements of the assets and liabilities of these entities. The assets measured at fair value on a recurring basis were as follows: (in millions) Level 1 Level 2 Level 3 NAV as a Practical Expedient Total as of December 31, 2019 Assets Equity securities, at fair value Sponsored funds $ 794.9 $ 10.6 $ — $ 69.2 $ 874.7 Other equity securities 24.2 0.5 10.9 26.1 61.7 Debt securities Trading — 29.6 17.9 — 47.5 Available-for-sale — 2.0 — — 2.0 Life settlement contracts — — 11.4 — 11.4 Total Assets Measured at Fair Value $ 819.1 $ 42.7 $ 40.2 $ 95.3 $ 997.3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 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 Investments for which fair value was estimated using reported NAV as a practical expedient primarily consist of nonredeemable private debt, equity, infrastructure and real estate funds. These investments are expected to be returned through distributions over the life of the funds as a result of liquidations of the funds’ underlying assets. Investments with known liquidation periods were $46.4 million with an expected weighted-average life of 1.1 years at December 31, 2019 , and $46.9 million with a weighted-average life of 1.3 years at September 30, 2019 . The liquidation period for an investment in a private debt fund of $47.3 million and $48.6 million at December 31, 2019 and September 30, 2019 is unknown. The Company’s unfunded commitments to the funds totaled $4.8 million and $4.7 million at December 31, 2019 and September 30, 2019 . Changes in the Level 3 assets and liability were as follows: 2019 2018 (in millions) Investments Investments Contingent for the three months ended December 31, Balance at beginning of period $ 32.1 $ 32.6 $ (38.7 ) Total realized and unrealized gains (losses) Included in investment and other income (losses), net (0.3 ) 2.8 — Included in general, administrative and other expense — — (1.3 ) Purchases 12.6 — — Sales (1.5 ) (4.3 ) — Settlements (2.7 ) — — Transfers out of Level 3 — (2.1 ) — Balance at End of Period $ 40.2 $ 29.0 $ (40.0 ) Change in unrealized gains (losses) included in net income relating to assets and liability held at end of period $ (0.3 ) $ 2.8 $ (1.3 ) There were no transfers into Level 3 during the three months ended December 31, 2019 and 2018. Valuation techniques and significant unobservable inputs used in the Level 3 fair value measurements were as follows: (in millions) as of December 31, 2019 Fair Value Valuation Technique Significant Unobservable Inputs Range (Weighted Average 1 ) Equity securities, at fair value $ 10.9 Market pricing Private sale pricing $1,000 per share Debt securities, trading 17.9 Discounted cash flow Discount rate 1.5%–15.5% (6.8%) Risk premium 2.0%–6.1% (3.8%) Life settlement contracts 11.4 Discounted cash flow Life expectancy 19–105 months (55) Discount rate 10.0%–20.0% (13.4%)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 __________________ 1 Based on the relative fair value of the instruments. If the relevant significant inputs used in the market pricing valuation were independently higher (lower) as of December 31, 2019 , the resulting fair value of the assets would be higher (lower). If the relevant significant inputs used in the discounted cash flow valuations were independently higher (lower) as of December 31, 2019 , the resulting fair value of the assets would be lower (higher). Financial instruments that were not measured at fair value were as follows: (in millions) Fair Value Level December 31, 2019 September 30, 2019 Carrying Value Estimated Fair Value Carrying Value Estimated Fair Value Financial Assets Cash and cash equivalents 1 $ 5,817.3 $ 5,817.3 $ 5,803.4 $ 5,803.4 Other investments Time deposits 2 16.8 16.8 15.4 15.4 Equity securities 3 18.9 20.7 17.3 19.2 Financial Liability Debt 2 $ 697.0 $ 720.2 $ 696.9 $ 718.7</t>
  </si>
  <si>
    <t>Consolidated Investment Products</t>
  </si>
  <si>
    <t>Consolidated Investment Products [Abstract]</t>
  </si>
  <si>
    <t xml:space="preserve"> Consolidated Investment Products Consolidated investment products (“CIPs”) consist of mutual and other investment funds, limited partnerships and similar structures, substantially all of which are sponsored by the Company, and include both voting interest entities and variable interest entities. The Company had 56 and 60 CIPs as of December 31, 2019 and September 30, 2019 . The balances related to CIPs included in the Company’s consolidated balance sheets were as follows: (in millions) December 31, September 30, Assets Cash and cash equivalents $ 159.0 $ 154.2 Receivables 76.6 99.0 Investments, at fair value 2,041.2 2,303.9 Total Assets $ 2,276.8 $ 2,557.1 Liabilities Accounts payable and accrued expenses $ 59.0 $ 81.5 Debt 99.4 50.8 Total liabilities 158.4 132.3 Redeemable Noncontrolling Interests 790.4 746.7 Stockholders ’ Equity Franklin Resources, Inc.’s interests 760.0 1,129.6 Nonredeemable noncontrolling interests 568.0 548.5 Total stockholders’ equity 1,328.0 1,678.1 Total Liabilities, Redeemable Noncontrolling Interests and Stockholders ’ Equity $ 2,276.8 $ 2,557.1 The CIPs did not have a significant impact on net income attributable to the Company during the three months ended December 31, 2019 and 2018 . The Company has no right to the CIPs’ assets, other than its direct equity investments in them and investment management and other fees earned from them. The debt holders of the CIPs have no recourse to the Company’s assets beyond the level of its direct investment, therefore the Company bears no other risks associated with the CIPs’ liabilities. Investment products are typically consolidated when the Company makes an initial investment in a newly launched investment entity. They are typically deconsolidated when the Company no longer has a controlling financial interest due to redemptions of its investment or increases in third-party investments. The Company’s investments in these products subsequent to deconsolidation are accounted for as either equity method investments or equity securities measured at fair value depending on the structure of the product and the Company’s role and level of ownership. Fair Value Measurements Assets of CIPs measured at fair value on a recurring basis were as follows: (in millions) Level 1 Level 2 Level 3 NAV as a Total as of December 31, 2019 Assets Investments Equity securities $ 237.8 $ 145.1 $ 329.4 $ 194.3 $ 906.6 Debt securities 0.1 817.2 83.4 — 900.7 Real estate — — 219.9 — 219.9 Loans — — 14.0 — 14.0 Total Assets Measured at Fair Value $ 237.9 $ 962.3 $ 646.7 $ 194.3 $ 2,041.2 (in millions) Level 1 Level 2 Level 3 NAV as a Total as of September 30, 2019 Assets Investments Equity securities $ 195.1 $ 223.9 $ 296.4 $ 204.1 $ 919.5 Debt securities 0.1 1,083.6 131.4 — 1,215.1 Real estate — — 152.7 — 152.7 Loans — — 16.6 — 16.6 Total Assets Measured at Fair Value $ 195.2 $ 1,307.5 $ 597.1 $ 204.1 $ 2,303.9 Level 1 assets consist of equity and debt securities for which the fair values are based on quoted market prices. Level 2 assets consist of debt and equity securities for which the fair values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 Investments for which fair value was estimated using reported NAV as a practical expedient consist of nonredeemable real estate and private equity funds. These investments are expected to be returned through distributions over the life of the funds as a result of liquidations of the funds’ underlying assets over a weighted-average period of 4.3 years and 4.4 years at December 31, 2019 and September 30, 2019 . The CIPs’ unfunded commitments to these funds totaled $173.5 million and $168.7 million , of which the Company was contractually obligated to fund $20.6 million based on its ownership percentage in the CIPs, at December 31, 2019 and September 30, 2019 . Changes in Level 3 assets were as follows: (in millions) Equity Debt Real Estate Loans Total for the three months ended December 31, 2019 Balance at October 1, 2019 $ 296.4 $ 131.4 $ 152.7 $ 16.6 $ 597.1 Realized and unrealized gains (losses) included in investment and other income (losses), net 1.0 (8.0 ) (2.7 ) (0.1 ) (9.8 ) Purchases 32.0 0.7 64.3 — 97.0 Sales and settlements (1.2 ) (0.4 ) — (2.5 ) (4.1 ) Deconsolidation — (40.7 ) — — (40.7 ) Foreign exchange revaluation 1.2 0.4 5.6 — 7.2 Balance at December 31, 2019 $ 329.4 $ 83.4 $ 219.9 $ 14.0 $ 646.7 Change in unrealized gains (losses) included in net income relating to assets held at December 31, 2019 $ 1.0 $ (8.0 ) $ (2.7 ) $ 0.3 $ (9.4 ) (in millions) Equity Debt Loans Total for the three months ended December 31, 2018 Balance at October 1, 2018 $ 199.7 $ 118.0 $ 32.3 $ 350.0 Realized and unrealized gains (losses) included in investment and other income (losses), net 11.4 (7.2 ) (1.0 ) 3.2 Purchases 9.7 — 8.2 17.9 Sales and settlements (1.1 ) (6.0 ) (0.3 ) (7.4 ) Transfers into Level 3 0.1 — — 0.1 Transfers out of Level 3 (25.4 ) (3.6 ) — (29.0 ) Foreign exchange revaluation (0.8 ) (0.3 ) — (1.1 ) Balance at December 31, 2018 $ 193.6 $ 100.9 $ 39.2 $ 333.7 Change in unrealized gains (losses) included in net income relating to assets held at December 31, 2018 $ 11.7 $ (1.4 ) $ — $ 10.3 There were no transfers into or out of Level 3 during the three months ended December 31, 2019 . Valuation techniques and significant unobservable inputs used in Level 3 fair value measurements were as follows: (in millions) as of December 31, 2019 Fair Value Valuation Technique Significant Unobservable Inputs Range (Weighted Average 1 ) Equity securities $ 148.6 Discounted cash flow Discount rate 4.7%–15.4% (10.8%) Discount for lack of marketability 17.0% 98.5 Market comparable companies Enterprise value/ 4.5–11.8 (8.1) Discount for lack of marketability 15.0%–30.0% (23.1%) Risk premium 18.9% Enterprise value/ 3.7 82.3 Market pricing Private sale pricing $0.24–$87.73 ($24.81) per share Debt securities 74.9 Discounted cash flow Discount rate 4.7%–17.4% (12.1%) Discount for lack of marketability 17.0%–24.7% (22.9%) 8.5 Market comparable companies Price-to-earnings ratio 10.0 Enterprise value/ 22.8 Real estate 134.0 Yield capitalization Equivalent yield 4.3%–6.1% (5.2%) 85.9 Discounted cash flow Discount rate 5.3%–5.4% (5.3%) Loans 14.0 Discounted cash flow Loss-adjusted discount rate 3.0%–23.9% (12.1%) (in millions) as of September 30, 2019 Fair Value Valuation Technique Significant Unobservable Inputs Range (Weighted Average 1 ) Equity securities $ 97.2 Discounted cash flow Discount rate 4.8%–16.3% (10.3%) Discount for lack of marketability 17.0% 176.9 Market comparable companies Enterprise value/ 4.5–11.8 (8.1) Discount for lack of marketability 15.0%–30.0% (23.1%) Risk premium 18.9% Enterprise value/ 3.7 22.3 Market pricing Private sale pricing $0.25–$20.13 ($2.06) per share Debt securities 115.5 Discounted cash flow Discount rate 4.8%–17.4% (9.7%) Discount for lack of marketability 17.0%–24.7% (22.9%) 15.9 Market comparable companies Price-to-earnings ratio 10.0 Enterprise value/ 21.9 Real estate 68.0 Yield capitalization Equivalent yield 4.3%–6.1% (5.4%) 84.7 Discounted cash flow Discount rate 6.4%–7.4% (7.1%) Loans 16.6 Discounted cash flow Loss-adjusted discount rate 3.0%–23.9% (12.0%) __________________ 1 Based on the relative fair value of the instruments. If the relevant significant inputs used in the market-based valuations, other than the discount for lack of marketability and risk premium, were independently higher (lower) as of December 31, 2019 , the resulting fair value of the assets would be higher (lower). If the relevant significant inputs used in the discounted cash flow or yield capitalization valuations, as well as the discount for lack of marketability and risk premium in the market-based valuations, were independently higher (lower) as of December 31, 2019 , the resulting fair value of the assets would be lower (higher). Financial instruments of CIPs that were not measured at fair value were as follows: (in millions) Fair Value Level December 31, 2019 September 30, 2019 Carrying Value Estimated Fair Value Carrying Value Estimated Fair Value Financial Asset Cash and cash equivalents 1 $ 159.0 $ 159.0 $ 154.2 $ 154.2 Financial Liability Debt 3 $ 99.4 $ 101.2 $ 50.8 $ 51.0 Debt Debt of CIPs totaled $99.4 million and $50.8 million at December 31, 2019 and September 30, 2019 . The debt had fixed and floating interest rates ranging from 1.28% to 7.69% with a weighted-average effective interest rate of 3.94% at December 31, 2019 , and from 2.08% to 7.94% with a weighted-average effective interest rate of 5.09% at September 30, 2019 . The contractual maturities for debt of CIPs at December 31, 2019 were as follows: (in millions) for the fiscal years ending September 30, Amount 2020 (remainder of year) $ 23.3 2021 7.5 2022 — 2023 — 2024 30.1 Thereafter 38.5 Total $ 99.4 Redeemable Noncontrolling Interests Changes in redeemable noncontrolling interests of CIPs were as follows: (in millions) for the three months ended December 31, 2019 2018 Balance at beginning of period $ 746.7 $ 1,043.6 Net income (loss) 9.0 (15.4 ) Net subscriptions and other 165.1 22.8 Net deconsolidations (130.4 ) (118.7 ) Balance at End of Period $ 790.4 $ 932.3</t>
  </si>
  <si>
    <t>Nonconsolidated Variable Interest Entities</t>
  </si>
  <si>
    <t xml:space="preserve"> Nonconsolidated Variable Interest Entities Variable interest entities (“VIEs”) for which the Company is not the primary beneficiary consist of sponsored funds and other investment products in which the Company has an equity ownership interest. The Company’s maximum exposure to loss from these VIEs consists of equity investments and investment management and other fee receivables as follows: (in millions) December 31, September 30, Investments $ 467.4 $ 458.1 Receivables 159.2 149.5 Total $ 626.6 $ 607.6 While the Company has no legal or contractual obligation to do so, it routinely makes cash investments in the course of launching sponsored funds. As it has done in the past, the Company also may voluntarily elect to provide its sponsored funds with additional direct or indirect financial support based on its business objectives. The Company did not provide financial or other support to its sponsored funds during the three months ended December 31, 2019 or fiscal year 2019 .</t>
  </si>
  <si>
    <t>Leases</t>
  </si>
  <si>
    <t>Leases [Abstract]</t>
  </si>
  <si>
    <t>Lease Disclosure</t>
  </si>
  <si>
    <t>Leases Lessee Arrangements Substantially all of the Company’s leases are operating leases relating to real estate. The leases had a weighted-average remaining lease term of 8.8 years as of December 31, 2019 , and generally include one or more options to renew. At the inception of a contract, the Company determines whether it is or contains a lease, which includes consideration of whether there are identified assets in the contract and if the Company has control over such assets. Right-of-use (“ROU”) assets and lease liabilities are recognized for all arrangements that qualify as a lease, except for those with original lease terms of 12 months or less. ROU assets and lease liabilities are recognized at the lease commencement date based on the present value of the future lease payments using an incremental borrowing rate estimated on a collateralized basis with similar terms for the specific interest rate environment. Leases with fixed payments are expensed on a straight-line basis over the lease term. Variable lease payments based on usage, changes in an index or market rate are expensed as incurred. The lease terms include options to extend or terminate the lease when it is reasonably certain they will be exercised. Lease and nonlease payment components are accounted for separately. The Company elected to use hindsight in determining the lease term and evaluating impairment of ROU assets upon adoption of new lease accounting guidance on October 1, 2019 . ROU assets are tested for impairment when there is an indication that the carrying value of an asset may not be recoverable. Lease expense was as follows: (in millions) Amount for the three months ended December 31, 2019 Operating lease cost 1 $ 13.8 Finance lease cost 0.3 Variable lease cost 2 0.3 Total lease expense $ 14.4 __________________ 1 Substantially all is included in occupancy expense. 2 Consists of operating lease payments. Supplemental cash flow information related to leases was as follows: (in millions) Amount for the three months ended December 31, 2019 Operating cash flows from operating leases included in the measurement of operating lease liabilities $ 13.2 ROU assets obtained in exchange for new operating lease liabilities 8.2 The weighted-average discount rate for the operating lease liabilities as of December 31, 2019 was 2.8% . The maturities of the liabilities were as follows: (in millions) Amount for the fiscal years ending September 30, 2020 (remainder of year) $ 39.1 2021 46.8 2022 42.2 2023 41.8 2024 39.2 Thereafter 151.9 Total lease payments 361.0 Less: interest (43.1 ) Operating lease liabilities $ 317.9 As of September 30, 2019 , future minimum lease payments under long-term non-cancelable operating leases were as follows: (in millions) for the fiscal years ending September 30, Amount 2020 $ 49.5 2021 45.3 2022 40.9 2023 39.1 2024 36.7 Thereafter 149.1 Total Minimum Lease Payments $ 360.6 Lessor Arrangements The Company leases excess owned space in its San Mateo, California corporate headquarters and various other office buildings primarily in the U.S. to third parties. The leases had a weighted-average remaining lease term of 7.8 years as of December 31, 2019 , and generally include one or more options to renew. The maturities of lease payments due to the Company as of December 31, 2019 were as follows: (in millions) Amount for the fiscal years ending September 30, 2020 (remainder of year) $ 20.8 2021 28.6 2022 25.4 2023 26.0 2024 27.0 Thereafter 93.9 Total $ 221.7</t>
  </si>
  <si>
    <t>Commitments and Contingencies</t>
  </si>
  <si>
    <t>Commitments and Contingencies Disclosure [Abstract]</t>
  </si>
  <si>
    <t>Commitments and Contingencies Legal Proceedings The Company is from time to time involved in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December 31, 2019 to provide for any probable losses that may arise from such matters for which the Company could reasonably estimate an amount. Other Commitments and Contingencies At December 31, 2019 , there were no material changes in the other commitments and contingencies as reported in the Company’s Form 10-K for fiscal year 2019 .</t>
  </si>
  <si>
    <t>Stock-Based Compensation</t>
  </si>
  <si>
    <t>Share-based Compensation [Abstract]</t>
  </si>
  <si>
    <t>Stock-Based Compensation Stock and stock unit award activity was as follows: (shares in thousands) Time-Based Shares Performance- Based Shares Total Shares Weighted- Average Grant-Date Fair Value for the three months ended December 31, 2019 Nonvested balance at October 1, 2019 3,778 1,854 5,632 $ 34.06 Granted 4,458 118 4,576 27.91 Vested (381 ) (374 ) (755 ) 35.51 Forfeited/canceled (102 ) (524 ) (626 ) 34.48 Nonvested Balance at December 31, 2019 7,753 1,074 8,827 $ 30.72 Total unrecognized compensation expense related to nonvested stock and stock unit awards was $218.0 million at December 31, 2019 . This expense is expected to be recognized over a remaining weighted-average vesting period of 2.2 years .</t>
  </si>
  <si>
    <t>Other Income and Expenses [Abstract]</t>
  </si>
  <si>
    <t xml:space="preserve"> Other Income (Expenses) Other income (expenses) consisted of the following: Three Months Ended (in millions) 2019 2018 Investment and Other Income (Losses), Net Dividend income $ 18.6 $ 25.6 Interest income 5.4 9.0 Gains (losses) on investments, net 7.8 (15.8 ) Income (losses) from investments in equity method investees 39.1 (37.6 ) Losses on investments of CIPs, net (8.3 ) (49.0 ) Rental income 7.5 4.9 Foreign currency exchange (losses) gains, net (8.5 ) 4.7 Other, net (2.0 ) (0.9 ) Total 59.6 (59.1 ) Interest Expense (6.7 ) (6.4 ) Other Income (Expenses), Net $ 52.9 $ (65.5 ) Substantially all dividend income was generated by investments in nonconsolidated sponsored funds. Interest income was primarily generated by cash equivalents and time deposits. Gains (losses) on investments, net consists primarily of realized and unrealized gains (losses) on equity securities measured at fair value. Proceeds from the sale of available-for-sale securities were $1.0 million for the three months ended December 31, 2019 . There were no sales of available-for-sale securities in fiscal year 2019. Net gains (losses) recognized on equity securities measured at fair value and trading debt securities that were held by the Company at December 31, 2019 and 2018 were $5.9 million and $(12.1) million . Net gains (losses) recognized on investment securities of CIPs that were held at December 31, 2019 and 2018 were $14.8 million and $(31.2) million .</t>
  </si>
  <si>
    <t>Accumulated Other Comprehensive Income (Loss)</t>
  </si>
  <si>
    <t>Accumulated Other Comprehensive Income (Loss), Net of Tax [Abstract]</t>
  </si>
  <si>
    <t xml:space="preserve"> Accumulated Other Comprehensive Income (Loss) Changes in accumulated other comprehensive income (loss) by component were as follows: (in millions) Currency Unrealized Unrealized Total for the three months ended December 31, 2019 Balance at October 1, 2019 $ (425.4 ) $ (6.2 ) $ — $ (431.6 ) Other comprehensive income (loss) Other comprehensive income (loss) before reclassifications, net of tax 58.1 (0.9 ) (1.9 ) 55.3 Reclassifications to net investment and other income (losses), net of tax (0.1 ) — 0.2 0.1 Total other comprehensive income (loss) 58.0 (0.9 ) (1.7 ) 55.4 Balance at December 31, 2019 $ (367.4 ) $ (7.1 ) $ (1.7 ) $ (376.2 ) (in millions) Currency Unrealized Unrealized Total for the three months ended December 31, 2018 Balance at October 1, 2018 $ (372.9 ) $ (4.2 ) $ 6.5 $ (370.6 ) Adoption of new accounting guidance — — (8.0 ) (8.0 ) Other comprehensive loss Other comprehensive loss before reclassifications, net of tax (14.4 ) (0.4 ) — (14.8 ) Reclassifications to net investment and other income (losses), net of tax (0.2 ) — — (0.2 ) Total other comprehensive loss (14.6 ) (0.4 ) — (15.0 ) Balance at December 31, 2018 $ (387.5 ) $ (4.6 ) $ (1.5 ) $ (393.6 )</t>
  </si>
  <si>
    <t>Fair Value Measurements Accounting Policies (Policies)</t>
  </si>
  <si>
    <t>Schedule Of Consolidated Investment Products [Line Items]</t>
  </si>
  <si>
    <t>Level 1 assets consist primarily of sponsored funds and other equity securities for which the fair values are based on published NAV or quoted market prices. Level 2 assets consist of debt and equity securities for which the fair values are determined using independent third-party broker or dealer price quotes. Level 3 assets consist of debt and equity securities and life settlement contracts for which the fair values are based on discounted cash flows using significant unobservable inputs.</t>
  </si>
  <si>
    <t>Level 1 assets consist of equity and debt securities for which the fair values are based on quoted market prices. Level 2 assets consist of debt and equity securities for which the fair values are determined using independent third-party broker or dealer price quotes. Level 3 assets consist of equity and debt securities of entities in emerging markets, other equity and debt instruments, real estate and loans for which the fair values are determined using significant unobservable inputs in either a market-based or income-based approach.</t>
  </si>
  <si>
    <t>Earnings per Share (Tables)</t>
  </si>
  <si>
    <t>Components of basic and diluted earnings per share</t>
  </si>
  <si>
    <t>The components of basic and diluted earnings per share were as follows: (in millions, except per share data) Three Months Ended 2019 2018 Net income attributable to Franklin Resources, Inc. $ 350.5 $ 275.9 Less: allocation of earnings to participating nonvested stock and stock unit awards 4.2 2.5 Net Income Available to Common Stockholders $ 346.3 $ 273.4 Weighted-average shares outstanding – basic 494.7 510.3 Dilutive effect of nonparticipating nonvested stock unit awards 0.6 0.5 Weighted-Average Shares Outstanding – Diluted 495.3 510.8 Earnings per Share Basic $ 0.70 $ 0.54 Diluted 0.70 0.54</t>
  </si>
  <si>
    <t>Revenues (Tables)</t>
  </si>
  <si>
    <t>Operating revenues by geographic area</t>
  </si>
  <si>
    <t>Operating revenues by geographic area were as follows: Earned From Contracts With Customers Not Earned From Contracts With Customers 1 Total (in millions) United States Luxembourg Americas Excluding United States Asia-Pacific Europe, Middle East and Africa, Excluding Luxembourg for the three months ended Investment management fees $ 573.1 $ 252.5 $ 75.0 $ 56.7 $ 22.4 $ — $ 979.7 Sales and distribution fees 237.4 98.8 14.4 0.5 0.4 — 351.5 Shareholder servicing fees 40.3 6.9 0.1 2.7 — — 50.0 Other 6.1 0.3 — 0.1 1.5 23.5 31.5 Total $ 856.9 $ 358.5 $ 89.5 $ 60.0 $ 24.3 $ 23.5 $ 1,412.7 Earned From Contracts With Customers Not Earned From Contracts With Customers 1 Total (in millions) United States Luxembourg Americas Excluding United States Asia-Pacific Europe, Middle East and Africa, Excluding Luxembourg for the three months ended Investment management fees $ 533.1 $ 267.7 $ 85.6 $ 61.4 $ 24.0 $ — $ 971.8 Sales and distribution fees 233.0 104.3 16.6 0.5 0.4 — 354.8 Shareholder servicing fees 44.9 7.7 — 2.5 — — 55.1 Other 3.0 0.3 — 0.1 0.3 26.1 29.8 Total $ 814.0 $ 380.0 $ 102.2 $ 64.5 $ 24.7 $ 26.1 $ 1,411.5 __________________ 1 Consists of interest and dividend income from consolidated investment products.</t>
  </si>
  <si>
    <t>Investments (Tables)</t>
  </si>
  <si>
    <t>Summary of investments</t>
  </si>
  <si>
    <t>Investments consisted of the following: (in millions) December 31, September 30, Equity securities, at fair value Sponsored funds $ 874.7 $ 466.4 Other equity securities 61.7 63.6 Total equity securities, at fair value 936.4 530.0 Debt securities Trading 47.5 44.2 Available-for-sale 2.0 4.0 Total debt securities 49.5 48.2 Investments in equity method investees 970.7 933.4 Other investments 47.1 44.2 Total $ 2,003.7 $ 1,555.8</t>
  </si>
  <si>
    <t>Fair Value Measurements (Tables)</t>
  </si>
  <si>
    <t>Schedule of assets measured at fair value on a recurring basis</t>
  </si>
  <si>
    <t>The assets measured at fair value on a recurring basis were as follows: (in millions) Level 1 Level 2 Level 3 NAV as a Practical Expedient Total as of December 31, 2019 Assets Equity securities, at fair value Sponsored funds $ 794.9 $ 10.6 $ — $ 69.2 $ 874.7 Other equity securities 24.2 0.5 10.9 26.1 61.7 Debt securities Trading — 29.6 17.9 — 47.5 Available-for-sale — 2.0 — — 2.0 Life settlement contracts — — 11.4 — 11.4 Total Assets Measured at Fair Value $ 819.1 $ 42.7 $ 40.2 $ 95.3 $ 997.3 (in millions) Level 1 Level 2 Level 3 NAV as a Total as of September 30, 2019 Assets Equity securities, at fair value Sponsored funds $ 397.0 $ — $ — $ 69.4 $ 466.4 Other equity securities 22.6 3.2 0.8 37.0 63.6 Debt securities Trading — 24.4 19.8 — 44.2 Available-for-sale — 4.0 — — 4.0 Life settlement contracts — — 11.5 — 11.5 Total Assets Measured at Fair Value $ 419.6 $ 31.6 $ 32.1 $ 106.4 $ 589.7</t>
  </si>
  <si>
    <t>Schedule of changes in Level 3 assets and liability</t>
  </si>
  <si>
    <t>Changes in the Level 3 assets and liability were as follows: 2019 2018 (in millions) Investments Investments Contingent for the three months ended December 31, Balance at beginning of period $ 32.1 $ 32.6 $ (38.7 ) Total realized and unrealized gains (losses) Included in investment and other income (losses), net (0.3 ) 2.8 — Included in general, administrative and other expense — — (1.3 ) Purchases 12.6 — — Sales (1.5 ) (4.3 ) — Settlements (2.7 ) — — Transfers out of Level 3 — (2.1 ) — Balance at End of Period $ 40.2 $ 29.0 $ (40.0 ) Change in unrealized gains (losses) included in net income relating to assets and liability held at end of period $ (0.3 ) $ 2.8 $ (1.3 )</t>
  </si>
  <si>
    <t>Schedule of valuation techniques and significant unobservable inputs used in level 3 fair value measurements</t>
  </si>
  <si>
    <t>Valuation techniques and significant unobservable inputs used in the Level 3 fair value measurements were as follows: (in millions) as of December 31, 2019 Fair Value Valuation Technique Significant Unobservable Inputs Range (Weighted Average 1 ) Equity securities, at fair value $ 10.9 Market pricing Private sale pricing $1,000 per share Debt securities, trading 17.9 Discounted cash flow Discount rate 1.5%–15.5% (6.8%) Risk premium 2.0%–6.1% (3.8%) Life settlement contracts 11.4 Discounted cash flow Life expectancy 19–105 months (55) Discount rate 10.0%–20.0% (13.4%) (in millions) as of September 30, 2019 Fair Value Valuation Technique Significant Unobservable Inputs Range (Weighted Average 1 ) Debt securities, trading $ 19.8 Discounted cash flow Discount rate 2.7%–13.3% (6.7%) Risk premium 2.0%–6.1% (4.2%) Life settlement contracts 11.5 Discounted cash flow Life expectancy 19–107 months (57) Discount rate 8.0%–20.0% (13.2%)</t>
  </si>
  <si>
    <t>Schedule of financial instruments not measured at fair value</t>
  </si>
  <si>
    <t>Financial instruments that were not measured at fair value were as follows: (in millions) Fair Value Level December 31, 2019 September 30, 2019 Carrying Value Estimated Fair Value Carrying Value Estimated Fair Value Financial Assets Cash and cash equivalents 1 $ 5,817.3 $ 5,817.3 $ 5,803.4 $ 5,803.4 Other investments Time deposits 2 16.8 16.8 15.4 15.4 Equity securities 3 18.9 20.7 17.3 19.2 Financial Liability Debt 2 $ 697.0 $ 720.2 $ 696.9 $ 718.7</t>
  </si>
  <si>
    <t>Consolidated Investment Products (Tables)</t>
  </si>
  <si>
    <t>Schedule of balances of CIPs</t>
  </si>
  <si>
    <t>The balances related to CIPs included in the Company’s consolidated balance sheets were as follows: (in millions) December 31, September 30, Assets Cash and cash equivalents $ 159.0 $ 154.2 Receivables 76.6 99.0 Investments, at fair value 2,041.2 2,303.9 Total Assets $ 2,276.8 $ 2,557.1 Liabilities Accounts payable and accrued expenses $ 59.0 $ 81.5 Debt 99.4 50.8 Total liabilities 158.4 132.3 Redeemable Noncontrolling Interests 790.4 746.7 Stockholders ’ Equity Franklin Resources, Inc.’s interests 760.0 1,129.6 Nonredeemable noncontrolling interests 568.0 548.5 Total stockholders’ equity 1,328.0 1,678.1 Total Liabilities, Redeemable Noncontrolling Interests and Stockholders ’ Equity $ 2,276.8 $ 2,557.1</t>
  </si>
  <si>
    <t>Schedule of assets and liabilities measured at fair value on a recurring basis</t>
  </si>
  <si>
    <t>Assets of CIPs measured at fair value on a recurring basis were as follows: (in millions) Level 1 Level 2 Level 3 NAV as a Total as of December 31, 2019 Assets Investments Equity securities $ 237.8 $ 145.1 $ 329.4 $ 194.3 $ 906.6 Debt securities 0.1 817.2 83.4 — 900.7 Real estate — — 219.9 — 219.9 Loans — — 14.0 — 14.0 Total Assets Measured at Fair Value $ 237.9 $ 962.3 $ 646.7 $ 194.3 $ 2,041.2 (in millions) Level 1 Level 2 Level 3 NAV as a Total as of September 30, 2019 Assets Investments Equity securities $ 195.1 $ 223.9 $ 296.4 $ 204.1 $ 919.5 Debt securities 0.1 1,083.6 131.4 — 1,215.1 Real estate — — 152.7 — 152.7 Loans — — 16.6 — 16.6 Total Assets Measured at Fair Value $ 195.2 $ 1,307.5 $ 597.1 $ 204.1 $ 2,303.9</t>
  </si>
  <si>
    <t>Schedule of changes in Level 3 assets of CIPs</t>
  </si>
  <si>
    <t>Changes in Level 3 assets were as follows: (in millions) Equity Debt Real Estate Loans Total for the three months ended December 31, 2019 Balance at October 1, 2019 $ 296.4 $ 131.4 $ 152.7 $ 16.6 $ 597.1 Realized and unrealized gains (losses) included in investment and other income (losses), net 1.0 (8.0 ) (2.7 ) (0.1 ) (9.8 ) Purchases 32.0 0.7 64.3 — 97.0 Sales and settlements (1.2 ) (0.4 ) — (2.5 ) (4.1 ) Deconsolidation — (40.7 ) — — (40.7 ) Foreign exchange revaluation 1.2 0.4 5.6 — 7.2 Balance at December 31, 2019 $ 329.4 $ 83.4 $ 219.9 $ 14.0 $ 646.7 Change in unrealized gains (losses) included in net income relating to assets held at December 31, 2019 $ 1.0 $ (8.0 ) $ (2.7 ) $ 0.3 $ (9.4 ) (in millions) Equity Debt Loans Total for the three months ended December 31, 2018 Balance at October 1, 2018 $ 199.7 $ 118.0 $ 32.3 $ 350.0 Realized and unrealized gains (losses) included in investment and other income (losses), net 11.4 (7.2 ) (1.0 ) 3.2 Purchases 9.7 — 8.2 17.9 Sales and settlements (1.1 ) (6.0 ) (0.3 ) (7.4 ) Transfers into Level 3 0.1 — — 0.1 Transfers out of Level 3 (25.4 ) (3.6 ) — (29.0 ) Foreign exchange revaluation (0.8 ) (0.3 ) — (1.1 ) Balance at December 31, 2018 $ 193.6 $ 100.9 $ 39.2 $ 333.7 Change in unrealized gains (losses) included in net income relating to assets held at December 31, 2018 $ 11.7 $ (1.4 ) $ — $ 10.3</t>
  </si>
  <si>
    <t>Schedule of valuation techniques and significant unobservable inputs used in Level 3 fair value measurements</t>
  </si>
  <si>
    <t>Valuation techniques and significant unobservable inputs used in Level 3 fair value measurements were as follows: (in millions) as of December 31, 2019 Fair Value Valuation Technique Significant Unobservable Inputs Range (Weighted Average 1 ) Equity securities $ 148.6 Discounted cash flow Discount rate 4.7%–15.4% (10.8%) Discount for lack of marketability 17.0% 98.5 Market comparable companies Enterprise value/ 4.5–11.8 (8.1) Discount for lack of marketability 15.0%–30.0% (23.1%) Risk premium 18.9% Enterprise value/ 3.7 82.3 Market pricing Private sale pricing $0.24–$87.73 ($24.81) per share Debt securities 74.9 Discounted cash flow Discount rate 4.7%–17.4% (12.1%) Discount for lack of marketability 17.0%–24.7% (22.9%) 8.5 Market comparable companies Price-to-earnings ratio 10.0 Enterprise value/ 22.8 Real estate 134.0 Yield capitalization Equivalent yield 4.3%–6.1% (5.2%) 85.9 Discounted cash flow Discount rate 5.3%–5.4% (5.3%) Loans 14.0 Discounted cash flow Loss-adjusted discount rate 3.0%–23.9% (12.1%) (in millions) as of September 30, 2019 Fair Value Valuation Technique Significant Unobservable Inputs Range (Weighted Average 1 ) Equity securities $ 97.2 Discounted cash flow Discount rate 4.8%–16.3% (10.3%) Discount for lack of marketability 17.0% 176.9 Market comparable companies Enterprise value/ 4.5–11.8 (8.1) Discount for lack of marketability 15.0%–30.0% (23.1%) Risk premium 18.9% Enterprise value/ 3.7 22.3 Market pricing Private sale pricing $0.25–$20.13 ($2.06) per share Debt securities 115.5 Discounted cash flow Discount rate 4.8%–17.4% (9.7%) Discount for lack of marketability 17.0%–24.7% (22.9%) 15.9 Market comparable companies Price-to-earnings ratio 10.0 Enterprise value/ 21.9 Real estate 68.0 Yield capitalization Equivalent yield 4.3%–6.1% (5.4%) 84.7 Discounted cash flow Discount rate 6.4%–7.4% (7.1%) Loans 16.6 Discounted cash flow Loss-adjusted discount rate 3.0%–23.9% (12.0%)</t>
  </si>
  <si>
    <t>Schedule of financial instruments of CIPs not measured at fair value</t>
  </si>
  <si>
    <t>Financial instruments of CIPs that were not measured at fair value were as follows: (in millions) Fair Value Level December 31, 2019 September 30, 2019 Carrying Value Estimated Fair Value Carrying Value Estimated Fair Value Financial Asset Cash and cash equivalents 1 $ 159.0 $ 159.0 $ 154.2 $ 154.2 Financial Liability Debt 3 $ 99.4 $ 101.2 $ 50.8 $ 51.0</t>
  </si>
  <si>
    <t>Schedule of contractual maturities for debt of CIPs</t>
  </si>
  <si>
    <t>The contractual maturities for debt of CIPs at December 31, 2019 were as follows: (in millions) for the fiscal years ending September 30, Amount 2020 (remainder of year) $ 23.3 2021 7.5 2022 — 2023 — 2024 30.1 Thereafter 38.5 Total $ 99.4</t>
  </si>
  <si>
    <t>Schedule of changes in redeemable noncontrolling interests of CIPs</t>
  </si>
  <si>
    <t>Changes in redeemable noncontrolling interests of CIPs were as follows: (in millions) for the three months ended December 31, 2019 2018 Balance at beginning of period $ 746.7 $ 1,043.6 Net income (loss) 9.0 (15.4 ) Net subscriptions and other 165.1 22.8 Net deconsolidations (130.4 ) (118.7 ) Balance at End of Period $ 790.4 $ 932.3</t>
  </si>
  <si>
    <t>Nonconsolidated Variable Interest Entities (Tables)</t>
  </si>
  <si>
    <t>Schedule of maximum exposure to loss from nonconsolidated VIEs</t>
  </si>
  <si>
    <t>The Company’s maximum exposure to loss from these VIEs consists of equity investments and investment management and other fee receivables as follows: (in millions) December 31, September 30, Investments $ 467.4 $ 458.1 Receivables 159.2 149.5 Total $ 626.6 $ 607.6</t>
  </si>
  <si>
    <t>Leases (Tables)</t>
  </si>
  <si>
    <t>Schedule of lease expenses</t>
  </si>
  <si>
    <t>Lease expense was as follows: (in millions) Amount for the three months ended December 31, 2019 Operating lease cost 1 $ 13.8 Finance lease cost 0.3 Variable lease cost 2 0.3 Total lease expense $ 14.4</t>
  </si>
  <si>
    <t>Supplemental cash flow information related to leases</t>
  </si>
  <si>
    <t>Supplemental cash flow information related to leases was as follows: (in millions) Amount for the three months ended December 31, 2019 Operating cash flows from operating leases included in the measurement of operating lease liabilities $ 13.2 ROU assets obtained in exchange for new operating lease liabilities 8.2</t>
  </si>
  <si>
    <t>Schedule of maturities of operating lease liabilities</t>
  </si>
  <si>
    <t>The maturities of the liabilities were as follows: (in millions) Amount for the fiscal years ending September 30, 2020 (remainder of year) $ 39.1 2021 46.8 2022 42.2 2023 41.8 2024 39.2 Thereafter 151.9 Total lease payments 361.0 Less: interest (43.1 ) Operating lease liabilities $ 317.9 As of September 30, 2019 , future minimum lease payments under long-term non-cancelable operating leases were as follows: (in millions) for the fiscal years ending September 30, Amount 2020 $ 49.5 2021 45.3 2022 40.9 2023 39.1 2024 36.7 Thereafter 149.1 Total Minimum Lease Payments $ 360.6</t>
  </si>
  <si>
    <t>Schedule of operating lease income</t>
  </si>
  <si>
    <t>The maturities of lease payments due to the Company as of December 31, 2019 were as follows: (in millions) Amount for the fiscal years ending September 30, 2020 (remainder of year) $ 20.8 2021 28.6 2022 25.4 2023 26.0 2024 27.0 Thereafter 93.9 Total $ 221.7</t>
  </si>
  <si>
    <t>Stock-Based Compensation (Tables)</t>
  </si>
  <si>
    <t>Summary of stock and stock unit award activity</t>
  </si>
  <si>
    <t>Stock and stock unit award activity was as follows: (shares in thousands) Time-Based Shares Performance- Based Shares Total Shares Weighted- Average Grant-Date Fair Value for the three months ended December 31, 2019 Nonvested balance at October 1, 2019 3,778 1,854 5,632 $ 34.06 Granted 4,458 118 4,576 27.91 Vested (381 ) (374 ) (755 ) 35.51 Forfeited/canceled (102 ) (524 ) (626 ) 34.48 Nonvested Balance at December 31, 2019 7,753 1,074 8,827 $ 30.72</t>
  </si>
  <si>
    <t>Other Income (Expenses) (Tables)</t>
  </si>
  <si>
    <t>Schedule of other income (expenses)</t>
  </si>
  <si>
    <t>Other income (expenses) consisted of the following: Three Months Ended (in millions) 2019 2018 Investment and Other Income (Losses), Net Dividend income $ 18.6 $ 25.6 Interest income 5.4 9.0 Gains (losses) on investments, net 7.8 (15.8 ) Income (losses) from investments in equity method investees 39.1 (37.6 ) Losses on investments of CIPs, net (8.3 ) (49.0 ) Rental income 7.5 4.9 Foreign currency exchange (losses) gains, net (8.5 ) 4.7 Other, net (2.0 ) (0.9 ) Total 59.6 (59.1 ) Interest Expense (6.7 ) (6.4 ) Other Income (Expenses), Net $ 52.9 $ (65.5 )</t>
  </si>
  <si>
    <t>Accumulated Other Comprehensive Income (Loss) (Tables)</t>
  </si>
  <si>
    <t>Schedule of changes in accumulated other comprehensive income (loss) by component</t>
  </si>
  <si>
    <t>Changes in accumulated other comprehensive income (loss) by component were as follows: (in millions) Currency Unrealized Unrealized Total for the three months ended December 31, 2019 Balance at October 1, 2019 $ (425.4 ) $ (6.2 ) $ — $ (431.6 ) Other comprehensive income (loss) Other comprehensive income (loss) before reclassifications, net of tax 58.1 (0.9 ) (1.9 ) 55.3 Reclassifications to net investment and other income (losses), net of tax (0.1 ) — 0.2 0.1 Total other comprehensive income (loss) 58.0 (0.9 ) (1.7 ) 55.4 Balance at December 31, 2019 $ (367.4 ) $ (7.1 ) $ (1.7 ) $ (376.2 ) (in millions) Currency Unrealized Unrealized Total for the three months ended December 31, 2018 Balance at October 1, 2018 $ (372.9 ) $ (4.2 ) $ 6.5 $ (370.6 ) Adoption of new accounting guidance — — (8.0 ) (8.0 ) Other comprehensive loss Other comprehensive loss before reclassifications, net of tax (14.4 ) (0.4 ) — (14.8 ) Reclassifications to net investment and other income (losses), net of tax (0.2 ) — — (0.2 ) Total other comprehensive loss (14.6 ) (0.4 ) — (15.0 ) Balance at December 31, 2018 $ (387.5 ) $ (4.6 ) $ (1.5 ) $ (393.6 )</t>
  </si>
  <si>
    <t>New Accounting Guidance - Narrative (Details) - USD ($) $ in Millions</t>
  </si>
  <si>
    <t>Oct. 01, 2019</t>
  </si>
  <si>
    <t>New Accounting Pronouncements or Change in Accounting Principle [Line Items]</t>
  </si>
  <si>
    <t>ASU 2016-02 [Member]</t>
  </si>
  <si>
    <t>Right-of-use asset net of deferred rent</t>
  </si>
  <si>
    <t>Earnings per Share - Narrative (Details) - shares shares in Millions</t>
  </si>
  <si>
    <t>Shares of nonparticipating nonvested stock unit awards excluded from the calculation of diluted EPS</t>
  </si>
  <si>
    <t>Earnings per Share - Components of Basic and Diluted Earnings per Share (Details) - USD ($) $ / shares in Units, shares in Millions, $ in Millions</t>
  </si>
  <si>
    <t>Earnings Per Share Reconciliation [Abstract]</t>
  </si>
  <si>
    <t>Net income attributable to Franklin Resources, Inc.</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t>
  </si>
  <si>
    <t>Weighted-Average Shares Outstanding – Diluted</t>
  </si>
  <si>
    <t>Earnings per Share [Abstract]</t>
  </si>
  <si>
    <t>Revenues - Schedule of Operating Revenues by Geographic Area (Details) - USD ($) $ in Millions</t>
  </si>
  <si>
    <t>Disaggregation of Revenue [Line Items]</t>
  </si>
  <si>
    <t>Not Earned From Contracts With Customers</t>
  </si>
  <si>
    <t>[1]</t>
  </si>
  <si>
    <t>Earned From Contracts With Customers</t>
  </si>
  <si>
    <t>Other [Member]</t>
  </si>
  <si>
    <t>United States [Member]</t>
  </si>
  <si>
    <t>United States [Member] | Investment management fees [Member]</t>
  </si>
  <si>
    <t>United States [Member] | Sales and distribution fees [Member]</t>
  </si>
  <si>
    <t>United States [Member] | Shareholder servicing fees [Member]</t>
  </si>
  <si>
    <t>United States [Member] | Other [Member]</t>
  </si>
  <si>
    <t>Luxembourg [Member]</t>
  </si>
  <si>
    <t>Luxembourg [Member] | Investment management fees [Member]</t>
  </si>
  <si>
    <t>Luxembourg [Member] | Sales and distribution fees [Member]</t>
  </si>
  <si>
    <t>Luxembourg [Member] | Shareholder servicing fees [Member]</t>
  </si>
  <si>
    <t>Luxembourg [Member] | Other [Member]</t>
  </si>
  <si>
    <t>Americas Excluding United States [Member]</t>
  </si>
  <si>
    <t>Americas Excluding United States [Member] | Investment management fees [Member]</t>
  </si>
  <si>
    <t>Americas Excluding United States [Member] | Sales and distribution fees [Member]</t>
  </si>
  <si>
    <t>Americas Excluding United States [Member] | Shareholder servicing fees [Member]</t>
  </si>
  <si>
    <t>Americas Excluding United States [Member] | Other [Member]</t>
  </si>
  <si>
    <t>Asia-Pacific [Member]</t>
  </si>
  <si>
    <t>Asia-Pacific [Member] | Investment management fees [Member]</t>
  </si>
  <si>
    <t>Asia-Pacific [Member] | Sales and distribution fees [Member]</t>
  </si>
  <si>
    <t>Asia-Pacific [Member] | Shareholder servicing fees [Member]</t>
  </si>
  <si>
    <t>Asia-Pacific [Member] | Other [Member]</t>
  </si>
  <si>
    <t>Europe, Middle East and Africa, Excluding Luxembourg [Member]</t>
  </si>
  <si>
    <t>Europe, Middle East and Africa, Excluding Luxembourg [Member] | Investment management fees [Member]</t>
  </si>
  <si>
    <t>Europe, Middle East and Africa, Excluding Luxembourg [Member] | Sales and distribution fees [Member]</t>
  </si>
  <si>
    <t>Europe, Middle East and Africa, Excluding Luxembourg [Member] | Shareholder servicing fees [Member]</t>
  </si>
  <si>
    <t>Europe, Middle East and Africa, Excluding Luxembourg [Member] | Other [Member]</t>
  </si>
  <si>
    <t>Consists of interest and dividend income from consolidated investment products.</t>
  </si>
  <si>
    <t>Investments - Narrative (Details) $ in Millions</t>
  </si>
  <si>
    <t>Dec. 31, 2019USD ($)</t>
  </si>
  <si>
    <t>Notional value</t>
  </si>
  <si>
    <t>Investments - Summary of Investments (Details) - USD ($) $ in Millions</t>
  </si>
  <si>
    <t>Investment Holdings [Line Items]</t>
  </si>
  <si>
    <t>Equity securities, at fair value</t>
  </si>
  <si>
    <t>Debt securities, trading</t>
  </si>
  <si>
    <t>Debt securities, available-for-sale</t>
  </si>
  <si>
    <t>Total debt securities</t>
  </si>
  <si>
    <t>Investments in equity method investees</t>
  </si>
  <si>
    <t>Other investments</t>
  </si>
  <si>
    <t>Sponsored funds [Member]</t>
  </si>
  <si>
    <t>Other equity securities [Member]</t>
  </si>
  <si>
    <t>Fair Value Measurements - Narrative (Details) - USD ($) $ in Millions</t>
  </si>
  <si>
    <t>12 Months Ended</t>
  </si>
  <si>
    <t>Unfunded commitments</t>
  </si>
  <si>
    <t>Transfers into Level 3 - assets</t>
  </si>
  <si>
    <t>Transfers into Level 3 - liabilities</t>
  </si>
  <si>
    <t>Nonredeemable Private Debt, Equity, Infrastructure and Real Estate Funds [Member]</t>
  </si>
  <si>
    <t>Fair Value, Assets and Liabilities Measured on Recurring and Nonrecurring Basis [Line Items]</t>
  </si>
  <si>
    <t>Alternative Investment</t>
  </si>
  <si>
    <t>Liquidation weighted-average period</t>
  </si>
  <si>
    <t>1 year 1 month 6 days</t>
  </si>
  <si>
    <t>1 year 3 months 18 days</t>
  </si>
  <si>
    <t>Private Debt Fund [Member]</t>
  </si>
  <si>
    <t>Fair Value Measurements - Schedule of Assets and Liability Measured at Fair Value on a Recurring Basis (Details) - USD ($) $ in Millions</t>
  </si>
  <si>
    <t>Assets [Abstract]</t>
  </si>
  <si>
    <t>Fair Value, Measurements, Recurring [Member]</t>
  </si>
  <si>
    <t>Life settlement contracts</t>
  </si>
  <si>
    <t>Total Assets Measured at Fair Value</t>
  </si>
  <si>
    <t>Fair Value, Measurements, Recurring [Member] | Sponsored funds [Member]</t>
  </si>
  <si>
    <t>Fair Value, Measurements, Recurring [Member] | Other equity securities [Member]</t>
  </si>
  <si>
    <t>Fair Value, Measurements, Recurring [Member] | Level 1 [Member]</t>
  </si>
  <si>
    <t>Fair Value, Measurements, Recurring [Member] | Level 1 [Member] | Sponsored funds [Member]</t>
  </si>
  <si>
    <t>Fair Value, Measurements, Recurring [Member] | Level 1 [Member] | Other equity securities [Member]</t>
  </si>
  <si>
    <t>Fair Value, Measurements, Recurring [Member] | Level 2 [Member]</t>
  </si>
  <si>
    <t>Fair Value, Measurements, Recurring [Member] | Level 2 [Member] | Sponsored funds [Member]</t>
  </si>
  <si>
    <t>Fair Value, Measurements, Recurring [Member] | Level 2 [Member] | Other equity securities [Member]</t>
  </si>
  <si>
    <t>Fair Value, Measurements, Recurring [Member] | Level 3 [Member]</t>
  </si>
  <si>
    <t>Fair Value, Measurements, Recurring [Member] | Level 3 [Member] | Sponsored funds [Member]</t>
  </si>
  <si>
    <t>Fair Value, Measurements, Recurring [Member] | Level 3 [Member] | Other equity securities [Member]</t>
  </si>
  <si>
    <t>Fair Value, Measurements, Recurring [Member] | NAV as a Practical Expedient [Member]</t>
  </si>
  <si>
    <t>Fair Value, Measurements, Recurring [Member] | NAV as a Practical Expedient [Member] | Sponsored funds [Member]</t>
  </si>
  <si>
    <t>Fair Value, Measurements, Recurring [Member] | NAV as a Practical Expedient [Member] | Other equity securities [Member]</t>
  </si>
  <si>
    <t>Fair Value Measurements - Schedule of Changes in Level 3 Assets and Liability (Details) - Level 3 [Member] - USD ($) $ in Millions</t>
  </si>
  <si>
    <t>Investments [Member]</t>
  </si>
  <si>
    <t>Fair Value, Assets Measured on Recurring Basis, Unobservable Input Reconciliation, Calculation [Roll Forward]</t>
  </si>
  <si>
    <t>Balance at beginning of period - assets</t>
  </si>
  <si>
    <t>Purchases - assets</t>
  </si>
  <si>
    <t>Sales - assets</t>
  </si>
  <si>
    <t>Settlements - assets</t>
  </si>
  <si>
    <t>Transfers out of Level 3 - assets</t>
  </si>
  <si>
    <t>Balance at End of Period - assets</t>
  </si>
  <si>
    <t>Change in unrealized gains (losses) included in net income relating to assets and liability held at end of period - assets</t>
  </si>
  <si>
    <t>Contingent Consideration Liability [Member]</t>
  </si>
  <si>
    <t>Balance at beginning of period - liability</t>
  </si>
  <si>
    <t>Purchases - liability</t>
  </si>
  <si>
    <t>Sales - liability</t>
  </si>
  <si>
    <t>Settlements - liability</t>
  </si>
  <si>
    <t>Transfers out of Level 3 - liability</t>
  </si>
  <si>
    <t>Balance at End of Period - liability</t>
  </si>
  <si>
    <t>Change in unrealized gains (losses) included in net income relating to assets and liability held at end of period - liability</t>
  </si>
  <si>
    <t>Investment and other income (losses) [Member] | Investments [Member]</t>
  </si>
  <si>
    <t>Total realized and unrealized gains (losses) - assets</t>
  </si>
  <si>
    <t>Investment and other income (losses) [Member] | Contingent Consideration Liability [Member]</t>
  </si>
  <si>
    <t>Total realized and unrealized gains (losses) - liability</t>
  </si>
  <si>
    <t>General, administrative and other expense [Member] | Investments [Member]</t>
  </si>
  <si>
    <t>General, administrative and other expense [Member] | Contingent Consideration Liability [Member]</t>
  </si>
  <si>
    <t>Fair Value Measurements - Schedule of Valuation Techniques and Significant Unobservable Inputs used in Level 3 Fair Value Measurements (Details) $ in Millions</t>
  </si>
  <si>
    <t>Dec. 31, 2019USD ($)$ / shares</t>
  </si>
  <si>
    <t>Sep. 30, 2019USD ($)</t>
  </si>
  <si>
    <t>Fair Value Measurement Inputs and Valuation Techniques [Line Items]</t>
  </si>
  <si>
    <t>Fair Value, Measurements, Recurring [Member] | Level 3 [Member] | Discounted cash flow [Member]</t>
  </si>
  <si>
    <t>Fair Value, Measurements, Recurring [Member] | Level 3 [Member] | Discounted cash flow [Member] | Discount rate [Member] | Minimum [Member]</t>
  </si>
  <si>
    <t>Debt Securities, Trading, Measurement Input</t>
  </si>
  <si>
    <t>Fair Value, Measurements, Recurring [Member] | Level 3 [Member] | Discounted cash flow [Member] | Discount rate [Member] | Maximum [Member]</t>
  </si>
  <si>
    <t>Fair Value, Measurements, Recurring [Member] | Level 3 [Member] | Discounted cash flow [Member] | Discount rate [Member] | Weighted Average [Member]</t>
  </si>
  <si>
    <t>Fair Value, Measurements, Recurring [Member] | Level 3 [Member] | Discounted cash flow [Member] | Risk premium [Member] | Minimum [Member]</t>
  </si>
  <si>
    <t>Fair Value, Measurements, Recurring [Member] | Level 3 [Member] | Discounted cash flow [Member] | Risk premium [Member] | Maximum [Member]</t>
  </si>
  <si>
    <t>Fair Value, Measurements, Recurring [Member] | Level 3 [Member] | Discounted cash flow [Member] | Risk premium [Member] | Weighted Average [Member]</t>
  </si>
  <si>
    <t>Fair Value, Measurements, Recurring [Member] | Level 3 [Member] | Discounted cash flow [Member] | Life expectancy [Member] | Minimum [Member]</t>
  </si>
  <si>
    <t>Life Settlement Contracts Measurement Input Term</t>
  </si>
  <si>
    <t>19 months</t>
  </si>
  <si>
    <t>Fair Value, Measurements, Recurring [Member] | Level 3 [Member] | Discounted cash flow [Member] | Life expectancy [Member] | Maximum [Member]</t>
  </si>
  <si>
    <t>105 months</t>
  </si>
  <si>
    <t>107 months</t>
  </si>
  <si>
    <t>Fair Value, Measurements, Recurring [Member] | Level 3 [Member] | Discounted cash flow [Member] | Life expectancy [Member] | Weighted Average [Member]</t>
  </si>
  <si>
    <t>55 months</t>
  </si>
  <si>
    <t>57 months</t>
  </si>
  <si>
    <t>Other equity securities [Member] | Fair Value, Measurements, Recurring [Member]</t>
  </si>
  <si>
    <t>Other equity securities [Member] | Fair Value, Measurements, Recurring [Member] | Level 3 [Member]</t>
  </si>
  <si>
    <t>Other equity securities [Member] | Fair Value, Measurements, Recurring [Member] | Level 3 [Member] | Market Pricing [Member]</t>
  </si>
  <si>
    <t>Other equity securities [Member] | Fair Value, Measurements, Recurring [Member] | Level 3 [Member] | Market Pricing [Member] | Private sale pricing [Member] | Weighted Average [Member]</t>
  </si>
  <si>
    <t>Investments, measurement input | $ / shares</t>
  </si>
  <si>
    <t>Based on the relative fair value of the instruments.</t>
  </si>
  <si>
    <t>Fair Value Measurements - Schedule of Financial Instruments not Measured at Fair Value (Details) - USD ($) $ in Millions</t>
  </si>
  <si>
    <t>Sep. 30, 2018</t>
  </si>
  <si>
    <t>Financial Assets [Abstract]</t>
  </si>
  <si>
    <t>Carrying Value [Member]</t>
  </si>
  <si>
    <t>Time deposits</t>
  </si>
  <si>
    <t>Financial Liability [Abstract]</t>
  </si>
  <si>
    <t>Estimated Fair Value [Member] | Level 1 [Member]</t>
  </si>
  <si>
    <t>Estimated Fair Value [Member] | Level 2 [Member]</t>
  </si>
  <si>
    <t>Equity securities [Member] | Carrying Value [Member]</t>
  </si>
  <si>
    <t>Equity securities [Member] | Estimated Fair Value [Member] | Level 3 [Member]</t>
  </si>
  <si>
    <t>Consolidated Investment Products - Narrative (Details) $ in Millions</t>
  </si>
  <si>
    <t>Dec. 31, 2019USD ($)CIPs</t>
  </si>
  <si>
    <t>Dec. 31, 2018USD ($)</t>
  </si>
  <si>
    <t>Sep. 30, 2019USD ($)CIPs</t>
  </si>
  <si>
    <t>Number of consolidated investment products | CIPs</t>
  </si>
  <si>
    <t>CIPs' unfunded commitments</t>
  </si>
  <si>
    <t>Nonredeemable Real Estate and Private Equity Funds [Member]</t>
  </si>
  <si>
    <t>Unfunded commitments Company contractually obligated to fund</t>
  </si>
  <si>
    <t>Effective Interest Rate</t>
  </si>
  <si>
    <t>3.94%</t>
  </si>
  <si>
    <t>5.09%</t>
  </si>
  <si>
    <t>CIPs [Member] | Nonredeemable Real Estate and Private Equity Funds [Member]</t>
  </si>
  <si>
    <t>4 years 3 months 18 days</t>
  </si>
  <si>
    <t>4 years 4 months 24 days</t>
  </si>
  <si>
    <t>CIPs [Member] | Minimum [Member]</t>
  </si>
  <si>
    <t>Stated interest rate</t>
  </si>
  <si>
    <t>1.28%</t>
  </si>
  <si>
    <t>2.08%</t>
  </si>
  <si>
    <t>CIPs [Member] | Maximum [Member]</t>
  </si>
  <si>
    <t>7.69%</t>
  </si>
  <si>
    <t>7.94%</t>
  </si>
  <si>
    <t>Consolidated Investment Products - Schedule of Balances of CIPs (Details) - USD ($) $ in Millions</t>
  </si>
  <si>
    <t>Liabilities [Abstract]</t>
  </si>
  <si>
    <t>Stockholders' Equity [Abstract]</t>
  </si>
  <si>
    <t>Franklin Resources, Inc.’s interests</t>
  </si>
  <si>
    <t>Consolidated Investment Products - Schedule of Balances of Assets and Liabilities of CIPs Measured at Fair Value (Details) - USD ($) $ in Millions</t>
  </si>
  <si>
    <t>Fair Value, Measurements, Recurring [Member] | CIPs [Member]</t>
  </si>
  <si>
    <t>Fair Value, Measurements, Recurring [Member] | CIPs [Member] | Level 1 [Member]</t>
  </si>
  <si>
    <t>Fair Value, Measurements, Recurring [Member] | CIPs [Member] | Level 2 [Member]</t>
  </si>
  <si>
    <t>Fair Value, Measurements, Recurring [Member] | CIPs [Member] | Level 3 [Member]</t>
  </si>
  <si>
    <t>Fair Value, Measurements, Recurring [Member] | CIPs [Member] | NAV as a Practical Expedient [Member]</t>
  </si>
  <si>
    <t>Equity securities [Member] | Fair Value, Measurements, Recurring [Member] | CIPs [Member]</t>
  </si>
  <si>
    <t>Equity securities [Member] | Fair Value, Measurements, Recurring [Member] | CIPs [Member] | Level 1 [Member]</t>
  </si>
  <si>
    <t>Equity securities [Member] | Fair Value, Measurements, Recurring [Member] | CIPs [Member] | Level 2 [Member]</t>
  </si>
  <si>
    <t>Equity securities [Member] | Fair Value, Measurements, Recurring [Member] | CIPs [Member] | Level 3 [Member]</t>
  </si>
  <si>
    <t>Equity securities [Member] | Fair Value, Measurements, Recurring [Member] | CIPs [Member] | NAV as a Practical Expedient [Member]</t>
  </si>
  <si>
    <t>Debt Securities [Member] | Fair Value, Measurements, Recurring [Member] | CIPs [Member]</t>
  </si>
  <si>
    <t>Debt Securities [Member] | Fair Value, Measurements, Recurring [Member] | CIPs [Member] | Level 1 [Member]</t>
  </si>
  <si>
    <t>Debt Securities [Member] | Fair Value, Measurements, Recurring [Member] | CIPs [Member] | Level 2 [Member]</t>
  </si>
  <si>
    <t>Debt Securities [Member] | Fair Value, Measurements, Recurring [Member] | CIPs [Member] | Level 3 [Member]</t>
  </si>
  <si>
    <t>Real Estate [Member] | Fair Value, Measurements, Recurring [Member] | CIPs [Member]</t>
  </si>
  <si>
    <t>Real Estate [Member] | Fair Value, Measurements, Recurring [Member] | CIPs [Member] | Level 1 [Member]</t>
  </si>
  <si>
    <t>Real Estate [Member] | Fair Value, Measurements, Recurring [Member] | CIPs [Member] | Level 2 [Member]</t>
  </si>
  <si>
    <t>Real Estate [Member] | Fair Value, Measurements, Recurring [Member] | CIPs [Member] | Level 3 [Member]</t>
  </si>
  <si>
    <t>Loans [Member] | Fair Value, Measurements, Recurring [Member] | CIPs [Member]</t>
  </si>
  <si>
    <t>Loans [Member] | Fair Value, Measurements, Recurring [Member] | CIPs [Member] | Level 1 [Member]</t>
  </si>
  <si>
    <t>Loans [Member] | Fair Value, Measurements, Recurring [Member] | CIPs [Member] | Level 2 [Member]</t>
  </si>
  <si>
    <t>Loans [Member] | Fair Value, Measurements, Recurring [Member] | CIPs [Member] | Level 3 [Member]</t>
  </si>
  <si>
    <t>Consolidated Investment Products - Schedule of Changes in Level 3 Assets of CIPs (Details) - USD ($) $ in Millions</t>
  </si>
  <si>
    <t>Transfers into Level 3</t>
  </si>
  <si>
    <t>Transfers out of Level 3</t>
  </si>
  <si>
    <t>CIPs [Member] | Level 3 [Member]</t>
  </si>
  <si>
    <t>Realized and unrealized gains (losses) included in investment and other income (losses), net</t>
  </si>
  <si>
    <t>Purchases</t>
  </si>
  <si>
    <t>Sales and settlements</t>
  </si>
  <si>
    <t>Deconsolidation</t>
  </si>
  <si>
    <t>Foreign exchange revaluation</t>
  </si>
  <si>
    <t>Change in unrealized gains (losses) included in net income relating to assets held at December 31, 2019</t>
  </si>
  <si>
    <t>CIPs [Member] | Level 3 [Member] | Equity securities [Member]</t>
  </si>
  <si>
    <t>CIPs [Member] | Level 3 [Member] | Debt Securities [Member]</t>
  </si>
  <si>
    <t>CIPs [Member] | Level 3 [Member] | Real Estate [Member]</t>
  </si>
  <si>
    <t>CIPs [Member] | Level 3 [Member] | Loans [Member]</t>
  </si>
  <si>
    <t>Consolidated Investment Products - Schedule of Valuation Techniques and Significant Unobservable Inputs used in Level 3 Fair Value Measurements (Details) $ in Millions</t>
  </si>
  <si>
    <t>Sep. 30, 2019USD ($)$ / shares</t>
  </si>
  <si>
    <t>Fair Value, Measurements, Recurring [Member] | Level 3 [Member] | Equity securities [Member] | Market Pricing [Member] | Private sale pricing [Member] | Weighted Average [Member]</t>
  </si>
  <si>
    <t>Fair Value, Measurements, Recurring [Member] | CIPs [Member] | Equity securities [Member]</t>
  </si>
  <si>
    <t>Fair Value, Measurements, Recurring [Member] | CIPs [Member] | Debt Securities [Member]</t>
  </si>
  <si>
    <t>Fair Value, Measurements, Recurring [Member] | CIPs [Member] | Real Estate [Member]</t>
  </si>
  <si>
    <t>Fair Value, Measurements, Recurring [Member] | CIPs [Member] | Loans [Member]</t>
  </si>
  <si>
    <t>Fair Value, Measurements, Recurring [Member] | CIPs [Member] | Level 3 [Member] | Equity securities [Member]</t>
  </si>
  <si>
    <t>Fair Value, Measurements, Recurring [Member] | CIPs [Member] | Level 3 [Member] | Equity securities [Member] | Discounted cash flow [Member]</t>
  </si>
  <si>
    <t>Fair Value, Measurements, Recurring [Member] | CIPs [Member] | Level 3 [Member] | Equity securities [Member] | Discounted cash flow [Member] | Discount rate [Member] | Minimum [Member]</t>
  </si>
  <si>
    <t>Investments, measurement input</t>
  </si>
  <si>
    <t>Fair Value, Measurements, Recurring [Member] | CIPs [Member] | Level 3 [Member] | Equity securities [Member] | Discounted cash flow [Member] | Discount rate [Member] | Maximum [Member]</t>
  </si>
  <si>
    <t>Fair Value, Measurements, Recurring [Member] | CIPs [Member] | Level 3 [Member] | Equity securities [Member] | Discounted cash flow [Member] | Discount rate [Member] | Weighted Average [Member]</t>
  </si>
  <si>
    <t>[2]</t>
  </si>
  <si>
    <t>Fair Value, Measurements, Recurring [Member] | CIPs [Member] | Level 3 [Member] | Equity securities [Member] | Discounted cash flow [Member] | Discount for lack of marketability [Member] | Weighted Average [Member]</t>
  </si>
  <si>
    <t>Fair Value, Measurements, Recurring [Member] | CIPs [Member] | Level 3 [Member] | Equity securities [Member] | Market comparable companies [Member]</t>
  </si>
  <si>
    <t>Fair Value, Measurements, Recurring [Member] | CIPs [Member] | Level 3 [Member] | Equity securities [Member] | Market comparable companies [Member] | Discount for lack of marketability [Member] | Minimum [Member]</t>
  </si>
  <si>
    <t>Fair Value, Measurements, Recurring [Member] | CIPs [Member] | Level 3 [Member] | Equity securities [Member] | Market comparable companies [Member] | Discount for lack of marketability [Member] | Maximum [Member]</t>
  </si>
  <si>
    <t>Fair Value, Measurements, Recurring [Member] | CIPs [Member] | Level 3 [Member] | Equity securities [Member] | Market comparable companies [Member] | Discount for lack of marketability [Member] | Weighted Average [Member]</t>
  </si>
  <si>
    <t>Fair Value, Measurements, Recurring [Member] | CIPs [Member] | Level 3 [Member] | Equity securities [Member] | Market comparable companies [Member] | EBITDA multiple [Member] | Minimum [Member]</t>
  </si>
  <si>
    <t>Fair Value, Measurements, Recurring [Member] | CIPs [Member] | Level 3 [Member] | Equity securities [Member] | Market comparable companies [Member] | EBITDA multiple [Member] | Maximum [Member]</t>
  </si>
  <si>
    <t>Fair Value, Measurements, Recurring [Member] | CIPs [Member] | Level 3 [Member] | Equity securities [Member] | Market comparable companies [Member] | EBITDA multiple [Member] | Weighted Average [Member]</t>
  </si>
  <si>
    <t>Fair Value, Measurements, Recurring [Member] | CIPs [Member] | Level 3 [Member] | Equity securities [Member] | Market comparable companies [Member] | Risk premium [Member] | Weighted Average [Member]</t>
  </si>
  <si>
    <t>Fair Value, Measurements, Recurring [Member] | CIPs [Member] | Level 3 [Member] | Equity securities [Member] | Market comparable companies [Member] | Revenue multiple [Member] | Weighted Average [Member]</t>
  </si>
  <si>
    <t>Fair Value, Measurements, Recurring [Member] | CIPs [Member] | Level 3 [Member] | Equity securities [Member] | Market Pricing [Member]</t>
  </si>
  <si>
    <t>Fair Value, Measurements, Recurring [Member] | CIPs [Member] | Level 3 [Member] | Equity securities [Member] | Market Pricing [Member] | Private sale pricing [Member] | Minimum [Member]</t>
  </si>
  <si>
    <t>Fair Value, Measurements, Recurring [Member] | CIPs [Member] | Level 3 [Member] | Equity securities [Member] | Market Pricing [Member] | Private sale pricing [Member] | Maximum [Member]</t>
  </si>
  <si>
    <t>Fair Value, Measurements, Recurring [Member] | CIPs [Member] | Level 3 [Member] | Equity securities [Member] | Market Pricing [Member] | Private sale pricing [Member] | Weighted Average [Member]</t>
  </si>
  <si>
    <t>Fair Value, Measurements, Recurring [Member] | CIPs [Member] | Level 3 [Member] | Debt Securities [Member]</t>
  </si>
  <si>
    <t>Fair Value, Measurements, Recurring [Member] | CIPs [Member] | Level 3 [Member] | Debt Securities [Member] | Discounted cash flow [Member]</t>
  </si>
  <si>
    <t>Fair Value, Measurements, Recurring [Member] | CIPs [Member] | Level 3 [Member] | Debt Securities [Member] | Discounted cash flow [Member] | Discount rate [Member] | Minimum [Member]</t>
  </si>
  <si>
    <t>Fair Value, Measurements, Recurring [Member] | CIPs [Member] | Level 3 [Member] | Debt Securities [Member] | Discounted cash flow [Member] | Discount rate [Member] | Maximum [Member]</t>
  </si>
  <si>
    <t>Fair Value, Measurements, Recurring [Member] | CIPs [Member] | Level 3 [Member] | Debt Securities [Member] | Discounted cash flow [Member] | Discount rate [Member] | Weighted Average [Member]</t>
  </si>
  <si>
    <t>Fair Value, Measurements, Recurring [Member] | CIPs [Member] | Level 3 [Member] | Debt Securities [Member] | Discounted cash flow [Member] | Discount for lack of marketability [Member] | Minimum [Member]</t>
  </si>
  <si>
    <t>Fair Value, Measurements, Recurring [Member] | CIPs [Member] | Level 3 [Member] | Debt Securities [Member] | Discounted cash flow [Member] | Discount for lack of marketability [Member] | Maximum [Member]</t>
  </si>
  <si>
    <t>Fair Value, Measurements, Recurring [Member] | CIPs [Member] | Level 3 [Member] | Debt Securities [Member] | Discounted cash flow [Member] | Discount for lack of marketability [Member] | Weighted Average [Member]</t>
  </si>
  <si>
    <t>Fair Value, Measurements, Recurring [Member] | CIPs [Member] | Level 3 [Member] | Debt Securities [Member] | Market comparable companies [Member]</t>
  </si>
  <si>
    <t>Fair Value, Measurements, Recurring [Member] | CIPs [Member] | Level 3 [Member] | Debt Securities [Member] | Market comparable companies [Member] | EBITDA multiple [Member] | Weighted Average [Member]</t>
  </si>
  <si>
    <t>Fair Value, Measurements, Recurring [Member] | CIPs [Member] | Level 3 [Member] | Debt Securities [Member] | Market comparable companies [Member] | Price-to-earnings ratio [Member] | Weighted Average [Member]</t>
  </si>
  <si>
    <t>Fair Value, Measurements, Recurring [Member] | CIPs [Member] | Level 3 [Member] | Real Estate [Member]</t>
  </si>
  <si>
    <t>Fair Value, Measurements, Recurring [Member] | CIPs [Member] | Level 3 [Member] | Real Estate [Member] | Discounted cash flow [Member]</t>
  </si>
  <si>
    <t>Fair Value, Measurements, Recurring [Member] | CIPs [Member] | Level 3 [Member] | Real Estate [Member] | Discounted cash flow [Member] | Discount rate [Member] | Minimum [Member]</t>
  </si>
  <si>
    <t>Fair Value, Measurements, Recurring [Member] | CIPs [Member] | Level 3 [Member] | Real Estate [Member] | Discounted cash flow [Member] | Discount rate [Member] | Maximum [Member]</t>
  </si>
  <si>
    <t>Fair Value, Measurements, Recurring [Member] | CIPs [Member] | Level 3 [Member] | Real Estate [Member] | Discounted cash flow [Member] | Discount rate [Member] | Weighted Average [Member]</t>
  </si>
  <si>
    <t>Fair Value, Measurements, Recurring [Member] | CIPs [Member] | Level 3 [Member] | Real Estate [Member] | Yield Capitalization Valuation Technique [Member]</t>
  </si>
  <si>
    <t>Fair Value, Measurements, Recurring [Member] | CIPs [Member] | Level 3 [Member] | Real Estate [Member] | Yield Capitalization Valuation Technique [Member] | Equivalent yield [Member] | Minimum [Member]</t>
  </si>
  <si>
    <t>Fair Value, Measurements, Recurring [Member] | CIPs [Member] | Level 3 [Member] | Real Estate [Member] | Yield Capitalization Valuation Technique [Member] | Equivalent yield [Member] | Maximum [Member]</t>
  </si>
  <si>
    <t>Fair Value, Measurements, Recurring [Member] | CIPs [Member] | Level 3 [Member] | Real Estate [Member] | Yield Capitalization Valuation Technique [Member] | Equivalent yield [Member] | Weighted Average [Member]</t>
  </si>
  <si>
    <t>Fair Value, Measurements, Recurring [Member] | CIPs [Member] | Level 3 [Member] | Loans [Member]</t>
  </si>
  <si>
    <t>Fair Value, Measurements, Recurring [Member] | CIPs [Member] | Level 3 [Member] | Loans [Member] | Discounted cash flow [Member]</t>
  </si>
  <si>
    <t>Fair Value, Measurements, Recurring [Member] | CIPs [Member] | Level 3 [Member] | Loans [Member] | Discounted cash flow [Member] | Loss-adjusted discount rate [Member] | Minimum [Member]</t>
  </si>
  <si>
    <t>Fair Value, Measurements, Recurring [Member] | CIPs [Member] | Level 3 [Member] | Loans [Member] | Discounted cash flow [Member] | Loss-adjusted discount rate [Member] | Maximum [Member]</t>
  </si>
  <si>
    <t>Fair Value, Measurements, Recurring [Member] | CIPs [Member] | Level 3 [Member] | Loans [Member] | Discounted cash flow [Member] | Loss-adjusted discount rate [Member] | Weighted Average [Member]</t>
  </si>
  <si>
    <t>Consolidated Investment Products - Schedule of Financial Instruments of CIPs not Measured at Fair Value (Details) - USD ($) $ in Millions</t>
  </si>
  <si>
    <t>Carrying Value [Member] | CIPs [Member]</t>
  </si>
  <si>
    <t>Estimated Fair Value [Member] | CIPs [Member] | Level 1 [Member]</t>
  </si>
  <si>
    <t>Estimated Fair Value [Member] | CIPs [Member] | Level 3 [Member]</t>
  </si>
  <si>
    <t>Consolidated Investment Products Consolidated Investment Products - Schedule of Contractual Maturities for Debt of CIPs (Details) - USD ($) $ in Millions</t>
  </si>
  <si>
    <t>2020 (remainder of year)</t>
  </si>
  <si>
    <t>2021</t>
  </si>
  <si>
    <t>2022</t>
  </si>
  <si>
    <t>2023</t>
  </si>
  <si>
    <t>2024</t>
  </si>
  <si>
    <t>Thereafter</t>
  </si>
  <si>
    <t>Consolidated Investment Products - Schedule of Redeemable Noncontrolling Interest of CIPs (Details) - USD ($) $ in Millions</t>
  </si>
  <si>
    <t>Temporary Equity [Line Items]</t>
  </si>
  <si>
    <t>Balance at beginning of period</t>
  </si>
  <si>
    <t>Net deconsolidations</t>
  </si>
  <si>
    <t>Balance at End of Period</t>
  </si>
  <si>
    <t>CIPs [Member] | Redeemable Noncontrolling Interests [Member]</t>
  </si>
  <si>
    <t>Nonconsolidated Variable Interest Entities - Schedule of Maximum Exposure to Loss (Details) - Nonconsolidated VIEs [Member] - USD ($) $ in Millions</t>
  </si>
  <si>
    <t>Variable Interest Entity [Line Items]</t>
  </si>
  <si>
    <t>Maximum exposure to loss</t>
  </si>
  <si>
    <t>Receivables [Member]</t>
  </si>
  <si>
    <t>Leases Leases - Narrative (Details)</t>
  </si>
  <si>
    <t>Operating Lease, Weighted Average Remaining Lease Term</t>
  </si>
  <si>
    <t>8 years 9 months 18 days</t>
  </si>
  <si>
    <t>Operating Lease, Weighted Average Discount Rate, Percent</t>
  </si>
  <si>
    <t>2.80%</t>
  </si>
  <si>
    <t>Lessor Operating Lease Weighted Average Remaining Lease Term</t>
  </si>
  <si>
    <t>7 years 9 months 18 days</t>
  </si>
  <si>
    <t>Leases - Lease Expenses (Details) $ in Millions</t>
  </si>
  <si>
    <t>Lease, Cost [Abstract]</t>
  </si>
  <si>
    <t>Operating lease cost</t>
  </si>
  <si>
    <t>Finance lease cost</t>
  </si>
  <si>
    <t>Variable lease costs</t>
  </si>
  <si>
    <t>Total lease expense</t>
  </si>
  <si>
    <t>Substantially all is included in occupancy expense.</t>
  </si>
  <si>
    <t>Consists of operating lease payments.</t>
  </si>
  <si>
    <t>Leases Leases - Cash Flow Supplemental Disclosure (Details) $ in Millions</t>
  </si>
  <si>
    <t>Supplemental Cash Flow Information [Abstract]</t>
  </si>
  <si>
    <t>Operating cash flows from operating leases included in the measurement of operating lease liabilities</t>
  </si>
  <si>
    <t>ROU assets obtained in exchange for new operating lease liabilities</t>
  </si>
  <si>
    <t>Leases - Operating Lease Liability Maturities (Details) - USD ($) $ in Millions</t>
  </si>
  <si>
    <t>Total lease payments</t>
  </si>
  <si>
    <t>Less: interest</t>
  </si>
  <si>
    <t>Leases - Lessor Operating Lease Payments To Be Received Maturities (Details) $ in Millions</t>
  </si>
  <si>
    <t>Stock-Based Compensation - Narrative (Details) $ in Millions</t>
  </si>
  <si>
    <t>Unrecognized compensation expense related to nonvested stock and stock unit awards</t>
  </si>
  <si>
    <t>Remaining weighted-average vesting period</t>
  </si>
  <si>
    <t>2 years 2 months 12 days</t>
  </si>
  <si>
    <t>Stock-Based Compensation - Summary of Stock and Stock Unit Award Activity (Details) shares in Thousands</t>
  </si>
  <si>
    <t>Dec. 31, 2019$ / sharesshares</t>
  </si>
  <si>
    <t>Share-based Compensation Arrangement by Share-based Payment Award, Equity Instruments Other than Options, Nonvested, Number of Shares [Roll Forward]</t>
  </si>
  <si>
    <t>Nonvested balance at October 1, 2019</t>
  </si>
  <si>
    <t>Granted</t>
  </si>
  <si>
    <t>Vested</t>
  </si>
  <si>
    <t>Forfeited/canceled</t>
  </si>
  <si>
    <t>Nonvested Balance at December 31, 2019</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 [Member]</t>
  </si>
  <si>
    <t>Performance-Based Shares [Member]</t>
  </si>
  <si>
    <t>Other Income (Expenses) - Narrative (Details) - USD ($) $ in Millions</t>
  </si>
  <si>
    <t>Proceeds from the sale of available-for-sale securities</t>
  </si>
  <si>
    <t>Net gains (losses) recognized on equity securities measured at fair value and trading debt securities</t>
  </si>
  <si>
    <t>Net gains (losses) recognized on investment securities of CIPs</t>
  </si>
  <si>
    <t>Other Income (Expenses) - Schedule of Other Income (Expense) (Details) - USD ($) $ in Millions</t>
  </si>
  <si>
    <t>Dividend income</t>
  </si>
  <si>
    <t>Interest income</t>
  </si>
  <si>
    <t>Income (losses) from investments in equity method investees</t>
  </si>
  <si>
    <t>Rental income</t>
  </si>
  <si>
    <t>Foreign currency exchange (losses) gains, net</t>
  </si>
  <si>
    <t>Other, net</t>
  </si>
  <si>
    <t>Interest Expense</t>
  </si>
  <si>
    <t>Other Income (Expenses), Net</t>
  </si>
  <si>
    <t>Gains (losses) on investments, net</t>
  </si>
  <si>
    <t>Accumulated Other Comprehensive Income (Loss) - Changes in Accumulated Other Comprehensive Income (Loss) by Component (Details) - USD ($) $ in Millions</t>
  </si>
  <si>
    <t>Oct. 01, 2018</t>
  </si>
  <si>
    <t>Accumulated Other Comprehensive Income (Loss) [Line Items]</t>
  </si>
  <si>
    <t>Other comprehensive income (loss) before reclassifications, net of tax</t>
  </si>
  <si>
    <t>Reclassifications to net investment and other income (losses), net of tax</t>
  </si>
  <si>
    <t>Balance at end of period</t>
  </si>
  <si>
    <t>ASU 2016-01 [Member]</t>
  </si>
  <si>
    <t>Adoption of new accounting guidance</t>
  </si>
  <si>
    <t>Currency Translation Adjustments [Member]</t>
  </si>
  <si>
    <t>Unrealized Losses on Defined Benefit Plans [Member]</t>
  </si>
  <si>
    <t>Unrealized Gains (Losses) on Investments [Member]</t>
  </si>
  <si>
    <t>Unrealized Gains (Losses) on Investments [Member] | ASU 2016-01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96897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221</v>
      </c>
    </row>
    <row r="4" spans="1:2">
      <c r="A4" s="4" t="s">
        <v>8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226</v>
      </c>
    </row>
    <row r="4" spans="1:2">
      <c r="A4" s="4" t="s">
        <v>104</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1.5</v>
      </c>
      <c r="C4" s="6" t="n">
        <v>29.8</v>
      </c>
    </row>
    <row r="5" spans="1:3">
      <c r="A5" s="4" t="s">
        <v>61</v>
      </c>
      <c r="B5" s="7" t="n">
        <v>1412.7</v>
      </c>
      <c r="C5" s="7" t="n">
        <v>1411.5</v>
      </c>
    </row>
    <row r="6" spans="1:3">
      <c r="A6" s="3" t="s">
        <v>62</v>
      </c>
    </row>
    <row r="7" spans="1:3">
      <c r="A7" s="4" t="s">
        <v>63</v>
      </c>
      <c r="B7" s="7" t="n">
        <v>443.9</v>
      </c>
      <c r="C7" s="7" t="n">
        <v>444.5</v>
      </c>
    </row>
    <row r="8" spans="1:3">
      <c r="A8" s="4" t="s">
        <v>64</v>
      </c>
      <c r="B8" s="7" t="n">
        <v>389.4</v>
      </c>
      <c r="C8" s="5" t="n">
        <v>355</v>
      </c>
    </row>
    <row r="9" spans="1:3">
      <c r="A9" s="4" t="s">
        <v>65</v>
      </c>
      <c r="B9" s="7" t="n">
        <v>62.5</v>
      </c>
      <c r="C9" s="7" t="n">
        <v>60.9</v>
      </c>
    </row>
    <row r="10" spans="1:3">
      <c r="A10" s="4" t="s">
        <v>66</v>
      </c>
      <c r="B10" s="7" t="n">
        <v>34.5</v>
      </c>
      <c r="C10" s="7" t="n">
        <v>31.2</v>
      </c>
    </row>
    <row r="11" spans="1:3">
      <c r="A11" s="4" t="s">
        <v>67</v>
      </c>
      <c r="B11" s="7" t="n">
        <v>89.7</v>
      </c>
      <c r="C11" s="7" t="n">
        <v>108.4</v>
      </c>
    </row>
    <row r="12" spans="1:3">
      <c r="A12" s="4" t="s">
        <v>68</v>
      </c>
      <c r="B12" s="5" t="n">
        <v>1020</v>
      </c>
      <c r="C12" s="5" t="n">
        <v>1000</v>
      </c>
    </row>
    <row r="13" spans="1:3">
      <c r="A13" s="4" t="s">
        <v>69</v>
      </c>
      <c r="B13" s="7" t="n">
        <v>392.7</v>
      </c>
      <c r="C13" s="7" t="n">
        <v>411.5</v>
      </c>
    </row>
    <row r="14" spans="1:3">
      <c r="A14" s="3" t="s">
        <v>70</v>
      </c>
    </row>
    <row r="15" spans="1:3">
      <c r="A15" s="4" t="s">
        <v>71</v>
      </c>
      <c r="B15" s="7" t="n">
        <v>59.6</v>
      </c>
      <c r="C15" s="7" t="n">
        <v>-59.1</v>
      </c>
    </row>
    <row r="16" spans="1:3">
      <c r="A16" s="4" t="s">
        <v>72</v>
      </c>
      <c r="B16" s="7" t="n">
        <v>-6.7</v>
      </c>
      <c r="C16" s="7" t="n">
        <v>-6.4</v>
      </c>
    </row>
    <row r="17" spans="1:3">
      <c r="A17" s="4" t="s">
        <v>73</v>
      </c>
      <c r="B17" s="7" t="n">
        <v>52.9</v>
      </c>
      <c r="C17" s="7" t="n">
        <v>-65.5</v>
      </c>
    </row>
    <row r="18" spans="1:3">
      <c r="A18" s="4" t="s">
        <v>74</v>
      </c>
      <c r="B18" s="7" t="n">
        <v>445.6</v>
      </c>
      <c r="C18" s="5" t="n">
        <v>346</v>
      </c>
    </row>
    <row r="19" spans="1:3">
      <c r="A19" s="4" t="s">
        <v>75</v>
      </c>
      <c r="B19" s="7" t="n">
        <v>97.5</v>
      </c>
      <c r="C19" s="5" t="n">
        <v>86</v>
      </c>
    </row>
    <row r="20" spans="1:3">
      <c r="A20" s="4" t="s">
        <v>76</v>
      </c>
      <c r="B20" s="7" t="n">
        <v>348.1</v>
      </c>
      <c r="C20" s="5" t="n">
        <v>260</v>
      </c>
    </row>
    <row r="21" spans="1:3">
      <c r="A21" s="3" t="s">
        <v>77</v>
      </c>
    </row>
    <row r="22" spans="1:3">
      <c r="A22" s="4" t="s">
        <v>78</v>
      </c>
      <c r="B22" s="5" t="n">
        <v>9</v>
      </c>
      <c r="C22" s="7" t="n">
        <v>-15.4</v>
      </c>
    </row>
    <row r="23" spans="1:3">
      <c r="A23" s="4" t="s">
        <v>79</v>
      </c>
      <c r="B23" s="7" t="n">
        <v>-11.4</v>
      </c>
      <c r="C23" s="7" t="n">
        <v>-0.5</v>
      </c>
    </row>
    <row r="24" spans="1:3">
      <c r="A24" s="4" t="s">
        <v>80</v>
      </c>
      <c r="B24" s="6" t="n">
        <v>350.5</v>
      </c>
      <c r="C24" s="6" t="n">
        <v>275.9</v>
      </c>
    </row>
    <row r="25" spans="1:3">
      <c r="A25" s="3" t="s">
        <v>81</v>
      </c>
    </row>
    <row r="26" spans="1:3">
      <c r="A26" s="4" t="s">
        <v>82</v>
      </c>
      <c r="B26" s="8" t="n">
        <v>0.7</v>
      </c>
      <c r="C26" s="8" t="n">
        <v>0.54</v>
      </c>
    </row>
    <row r="27" spans="1:3">
      <c r="A27" s="4" t="s">
        <v>83</v>
      </c>
      <c r="B27" s="8" t="n">
        <v>0.7</v>
      </c>
      <c r="C27" s="8" t="n">
        <v>0.54</v>
      </c>
    </row>
    <row r="28" spans="1:3">
      <c r="A28" s="4" t="s">
        <v>84</v>
      </c>
    </row>
    <row r="29" spans="1:3">
      <c r="A29" s="3" t="s">
        <v>59</v>
      </c>
    </row>
    <row r="30" spans="1:3">
      <c r="A30" s="4" t="s">
        <v>85</v>
      </c>
      <c r="B30" s="6" t="n">
        <v>979.7</v>
      </c>
      <c r="C30" s="6" t="n">
        <v>971.8</v>
      </c>
    </row>
    <row r="31" spans="1:3">
      <c r="A31" s="4" t="s">
        <v>86</v>
      </c>
    </row>
    <row r="32" spans="1:3">
      <c r="A32" s="3" t="s">
        <v>59</v>
      </c>
    </row>
    <row r="33" spans="1:3">
      <c r="A33" s="4" t="s">
        <v>85</v>
      </c>
      <c r="B33" s="7" t="n">
        <v>351.5</v>
      </c>
      <c r="C33" s="7" t="n">
        <v>354.8</v>
      </c>
    </row>
    <row r="34" spans="1:3">
      <c r="A34" s="4" t="s">
        <v>87</v>
      </c>
    </row>
    <row r="35" spans="1:3">
      <c r="A35" s="3" t="s">
        <v>59</v>
      </c>
    </row>
    <row r="36" spans="1:3">
      <c r="A36" s="4" t="s">
        <v>85</v>
      </c>
      <c r="B36" s="9" t="n">
        <v>50</v>
      </c>
      <c r="C36" s="6" t="n">
        <v>5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v>
      </c>
    </row>
    <row r="3" spans="1:2">
      <c r="A3" s="3" t="s">
        <v>246</v>
      </c>
    </row>
    <row r="4" spans="1:2">
      <c r="A4" s="4" t="s">
        <v>70</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52</v>
      </c>
    </row>
    <row r="4" spans="1:2">
      <c r="A4" s="4" t="s">
        <v>228</v>
      </c>
      <c r="B4" s="4" t="s">
        <v>253</v>
      </c>
    </row>
    <row r="5" spans="1:2">
      <c r="A5" s="4" t="s">
        <v>130</v>
      </c>
    </row>
    <row r="6" spans="1:2">
      <c r="A6" s="3" t="s">
        <v>252</v>
      </c>
    </row>
    <row r="7" spans="1:2">
      <c r="A7" s="4" t="s">
        <v>228</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2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8</v>
      </c>
      <c r="B1" s="2" t="s">
        <v>1</v>
      </c>
    </row>
    <row r="2" spans="1:3">
      <c r="B2" s="2" t="s">
        <v>2</v>
      </c>
      <c r="C2" s="2" t="s">
        <v>58</v>
      </c>
    </row>
    <row r="3" spans="1:3">
      <c r="A3" s="3" t="s">
        <v>89</v>
      </c>
    </row>
    <row r="4" spans="1:3">
      <c r="A4" s="4" t="s">
        <v>90</v>
      </c>
      <c r="B4" s="6" t="n">
        <v>348.1</v>
      </c>
      <c r="C4" s="9" t="n">
        <v>260</v>
      </c>
    </row>
    <row r="5" spans="1:3">
      <c r="A5" s="3" t="s">
        <v>91</v>
      </c>
    </row>
    <row r="6" spans="1:3">
      <c r="A6" s="4" t="s">
        <v>92</v>
      </c>
      <c r="B6" s="5" t="n">
        <v>58</v>
      </c>
      <c r="C6" s="7" t="n">
        <v>-14.6</v>
      </c>
    </row>
    <row r="7" spans="1:3">
      <c r="A7" s="4" t="s">
        <v>93</v>
      </c>
      <c r="B7" s="7" t="n">
        <v>-0.9</v>
      </c>
      <c r="C7" s="7" t="n">
        <v>-0.4</v>
      </c>
    </row>
    <row r="8" spans="1:3">
      <c r="A8" s="4" t="s">
        <v>94</v>
      </c>
      <c r="B8" s="7" t="n">
        <v>-1.7</v>
      </c>
      <c r="C8" s="5" t="n">
        <v>0</v>
      </c>
    </row>
    <row r="9" spans="1:3">
      <c r="A9" s="4" t="s">
        <v>95</v>
      </c>
      <c r="B9" s="7" t="n">
        <v>55.4</v>
      </c>
      <c r="C9" s="5" t="n">
        <v>-15</v>
      </c>
    </row>
    <row r="10" spans="1:3">
      <c r="A10" s="4" t="s">
        <v>96</v>
      </c>
      <c r="B10" s="7" t="n">
        <v>403.5</v>
      </c>
      <c r="C10" s="5" t="n">
        <v>245</v>
      </c>
    </row>
    <row r="11" spans="1:3">
      <c r="A11" s="3" t="s">
        <v>97</v>
      </c>
    </row>
    <row r="12" spans="1:3">
      <c r="A12" s="4" t="s">
        <v>78</v>
      </c>
      <c r="B12" s="5" t="n">
        <v>9</v>
      </c>
      <c r="C12" s="7" t="n">
        <v>-15.4</v>
      </c>
    </row>
    <row r="13" spans="1:3">
      <c r="A13" s="4" t="s">
        <v>79</v>
      </c>
      <c r="B13" s="7" t="n">
        <v>-11.4</v>
      </c>
      <c r="C13" s="7" t="n">
        <v>-0.5</v>
      </c>
    </row>
    <row r="14" spans="1:3">
      <c r="A14" s="4" t="s">
        <v>98</v>
      </c>
      <c r="B14" s="6" t="n">
        <v>405.9</v>
      </c>
      <c r="C14" s="6" t="n">
        <v>26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9</v>
      </c>
      <c r="B1" s="2" t="s">
        <v>2</v>
      </c>
      <c r="C1" s="2" t="s">
        <v>310</v>
      </c>
      <c r="D1" s="2" t="s">
        <v>100</v>
      </c>
    </row>
    <row r="2" spans="1:4">
      <c r="A2" s="3" t="s">
        <v>311</v>
      </c>
    </row>
    <row r="3" spans="1:4">
      <c r="A3" s="4" t="s">
        <v>108</v>
      </c>
      <c r="B3" s="6" t="n">
        <v>275.3</v>
      </c>
      <c r="D3" s="9" t="n">
        <v>0</v>
      </c>
    </row>
    <row r="4" spans="1:4">
      <c r="A4" s="4" t="s">
        <v>117</v>
      </c>
      <c r="B4" s="6" t="n">
        <v>317.9</v>
      </c>
      <c r="D4" s="9" t="n">
        <v>0</v>
      </c>
    </row>
    <row r="5" spans="1:4">
      <c r="A5" s="4" t="s">
        <v>312</v>
      </c>
    </row>
    <row r="6" spans="1:4">
      <c r="A6" s="3" t="s">
        <v>311</v>
      </c>
    </row>
    <row r="7" spans="1:4">
      <c r="A7" s="4" t="s">
        <v>108</v>
      </c>
      <c r="C7" s="6" t="n">
        <v>274.5</v>
      </c>
    </row>
    <row r="8" spans="1:4">
      <c r="A8" s="4" t="s">
        <v>117</v>
      </c>
      <c r="C8" s="7" t="n">
        <v>315.2</v>
      </c>
    </row>
    <row r="9" spans="1:4">
      <c r="A9" s="4" t="s">
        <v>313</v>
      </c>
      <c r="C9" s="6" t="n">
        <v>4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58</v>
      </c>
    </row>
    <row r="3" spans="1:3">
      <c r="A3" s="3" t="s">
        <v>221</v>
      </c>
    </row>
    <row r="4" spans="1:3">
      <c r="A4" s="4" t="s">
        <v>315</v>
      </c>
      <c r="B4" s="7" t="n">
        <v>0.8</v>
      </c>
      <c r="C4" s="7"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58</v>
      </c>
    </row>
    <row r="3" spans="1:3">
      <c r="A3" s="3" t="s">
        <v>317</v>
      </c>
    </row>
    <row r="4" spans="1:3">
      <c r="A4" s="4" t="s">
        <v>318</v>
      </c>
      <c r="B4" s="6" t="n">
        <v>350.5</v>
      </c>
      <c r="C4" s="6" t="n">
        <v>275.9</v>
      </c>
    </row>
    <row r="5" spans="1:3">
      <c r="A5" s="4" t="s">
        <v>319</v>
      </c>
      <c r="B5" s="7" t="n">
        <v>4.2</v>
      </c>
      <c r="C5" s="7" t="n">
        <v>2.5</v>
      </c>
    </row>
    <row r="6" spans="1:3">
      <c r="A6" s="4" t="s">
        <v>320</v>
      </c>
      <c r="B6" s="7" t="n">
        <v>4.2</v>
      </c>
      <c r="C6" s="7" t="n">
        <v>2.5</v>
      </c>
    </row>
    <row r="7" spans="1:3">
      <c r="A7" s="4" t="s">
        <v>321</v>
      </c>
      <c r="B7" s="7" t="n">
        <v>346.3</v>
      </c>
      <c r="C7" s="7" t="n">
        <v>273.4</v>
      </c>
    </row>
    <row r="8" spans="1:3">
      <c r="A8" s="4" t="s">
        <v>322</v>
      </c>
      <c r="B8" s="6" t="n">
        <v>346.3</v>
      </c>
      <c r="C8" s="6" t="n">
        <v>273.4</v>
      </c>
    </row>
    <row r="9" spans="1:3">
      <c r="A9" s="4" t="s">
        <v>323</v>
      </c>
      <c r="B9" s="7" t="n">
        <v>494.7</v>
      </c>
      <c r="C9" s="7" t="n">
        <v>510.3</v>
      </c>
    </row>
    <row r="10" spans="1:3">
      <c r="A10" s="4" t="s">
        <v>324</v>
      </c>
      <c r="B10" s="7" t="n">
        <v>0.6</v>
      </c>
      <c r="C10" s="7" t="n">
        <v>0.5</v>
      </c>
    </row>
    <row r="11" spans="1:3">
      <c r="A11" s="4" t="s">
        <v>325</v>
      </c>
      <c r="B11" s="7" t="n">
        <v>495.3</v>
      </c>
      <c r="C11" s="7" t="n">
        <v>510.8</v>
      </c>
    </row>
    <row r="12" spans="1:3">
      <c r="A12" s="3" t="s">
        <v>326</v>
      </c>
    </row>
    <row r="13" spans="1:3">
      <c r="A13" s="4" t="s">
        <v>82</v>
      </c>
      <c r="B13" s="8" t="n">
        <v>0.7</v>
      </c>
      <c r="C13" s="8" t="n">
        <v>0.54</v>
      </c>
    </row>
    <row r="14" spans="1:3">
      <c r="A14" s="4" t="s">
        <v>83</v>
      </c>
      <c r="B14" s="8" t="n">
        <v>0.7</v>
      </c>
      <c r="C14" s="8" t="n">
        <v>0.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7</v>
      </c>
      <c r="C1" s="2" t="s">
        <v>1</v>
      </c>
    </row>
    <row r="2" spans="1:4">
      <c r="C2" s="2" t="s">
        <v>2</v>
      </c>
      <c r="D2" s="2" t="s">
        <v>58</v>
      </c>
    </row>
    <row r="3" spans="1:4">
      <c r="A3" s="3" t="s">
        <v>328</v>
      </c>
    </row>
    <row r="4" spans="1:4">
      <c r="A4" s="4" t="s">
        <v>329</v>
      </c>
      <c r="B4" s="4" t="s">
        <v>330</v>
      </c>
      <c r="C4" s="6" t="n">
        <v>23.5</v>
      </c>
      <c r="D4" s="6" t="n">
        <v>26.1</v>
      </c>
    </row>
    <row r="5" spans="1:4">
      <c r="A5" s="4" t="s">
        <v>60</v>
      </c>
      <c r="C5" s="7" t="n">
        <v>31.5</v>
      </c>
      <c r="D5" s="7" t="n">
        <v>29.8</v>
      </c>
    </row>
    <row r="6" spans="1:4">
      <c r="A6" s="4" t="s">
        <v>142</v>
      </c>
      <c r="C6" s="7" t="n">
        <v>1412.7</v>
      </c>
      <c r="D6" s="7" t="n">
        <v>1411.5</v>
      </c>
    </row>
    <row r="7" spans="1:4">
      <c r="A7" s="4" t="s">
        <v>84</v>
      </c>
    </row>
    <row r="8" spans="1:4">
      <c r="A8" s="3" t="s">
        <v>328</v>
      </c>
    </row>
    <row r="9" spans="1:4">
      <c r="A9" s="4" t="s">
        <v>331</v>
      </c>
      <c r="C9" s="7" t="n">
        <v>979.7</v>
      </c>
      <c r="D9" s="7" t="n">
        <v>971.8</v>
      </c>
    </row>
    <row r="10" spans="1:4">
      <c r="A10" s="4" t="s">
        <v>329</v>
      </c>
      <c r="B10" s="4" t="s">
        <v>330</v>
      </c>
      <c r="C10" s="5" t="n">
        <v>0</v>
      </c>
      <c r="D10" s="5" t="n">
        <v>0</v>
      </c>
    </row>
    <row r="11" spans="1:4">
      <c r="A11" s="4" t="s">
        <v>86</v>
      </c>
    </row>
    <row r="12" spans="1:4">
      <c r="A12" s="3" t="s">
        <v>328</v>
      </c>
    </row>
    <row r="13" spans="1:4">
      <c r="A13" s="4" t="s">
        <v>331</v>
      </c>
      <c r="C13" s="7" t="n">
        <v>351.5</v>
      </c>
      <c r="D13" s="7" t="n">
        <v>354.8</v>
      </c>
    </row>
    <row r="14" spans="1:4">
      <c r="A14" s="4" t="s">
        <v>329</v>
      </c>
      <c r="B14" s="4" t="s">
        <v>330</v>
      </c>
      <c r="C14" s="5" t="n">
        <v>0</v>
      </c>
      <c r="D14" s="5" t="n">
        <v>0</v>
      </c>
    </row>
    <row r="15" spans="1:4">
      <c r="A15" s="4" t="s">
        <v>87</v>
      </c>
    </row>
    <row r="16" spans="1:4">
      <c r="A16" s="3" t="s">
        <v>328</v>
      </c>
    </row>
    <row r="17" spans="1:4">
      <c r="A17" s="4" t="s">
        <v>331</v>
      </c>
      <c r="C17" s="5" t="n">
        <v>50</v>
      </c>
      <c r="D17" s="7" t="n">
        <v>55.1</v>
      </c>
    </row>
    <row r="18" spans="1:4">
      <c r="A18" s="4" t="s">
        <v>329</v>
      </c>
      <c r="B18" s="4" t="s">
        <v>330</v>
      </c>
      <c r="C18" s="5" t="n">
        <v>0</v>
      </c>
      <c r="D18" s="5" t="n">
        <v>0</v>
      </c>
    </row>
    <row r="19" spans="1:4">
      <c r="A19" s="4" t="s">
        <v>332</v>
      </c>
    </row>
    <row r="20" spans="1:4">
      <c r="A20" s="3" t="s">
        <v>328</v>
      </c>
    </row>
    <row r="21" spans="1:4">
      <c r="A21" s="4" t="s">
        <v>329</v>
      </c>
      <c r="B21" s="4" t="s">
        <v>330</v>
      </c>
      <c r="C21" s="7" t="n">
        <v>23.5</v>
      </c>
      <c r="D21" s="7" t="n">
        <v>26.1</v>
      </c>
    </row>
    <row r="22" spans="1:4">
      <c r="A22" s="4" t="s">
        <v>333</v>
      </c>
    </row>
    <row r="23" spans="1:4">
      <c r="A23" s="3" t="s">
        <v>328</v>
      </c>
    </row>
    <row r="24" spans="1:4">
      <c r="A24" s="4" t="s">
        <v>331</v>
      </c>
      <c r="C24" s="7" t="n">
        <v>856.9</v>
      </c>
      <c r="D24" s="5" t="n">
        <v>814</v>
      </c>
    </row>
    <row r="25" spans="1:4">
      <c r="A25" s="4" t="s">
        <v>334</v>
      </c>
    </row>
    <row r="26" spans="1:4">
      <c r="A26" s="3" t="s">
        <v>328</v>
      </c>
    </row>
    <row r="27" spans="1:4">
      <c r="A27" s="4" t="s">
        <v>331</v>
      </c>
      <c r="C27" s="7" t="n">
        <v>573.1</v>
      </c>
      <c r="D27" s="7" t="n">
        <v>533.1</v>
      </c>
    </row>
    <row r="28" spans="1:4">
      <c r="A28" s="4" t="s">
        <v>335</v>
      </c>
    </row>
    <row r="29" spans="1:4">
      <c r="A29" s="3" t="s">
        <v>328</v>
      </c>
    </row>
    <row r="30" spans="1:4">
      <c r="A30" s="4" t="s">
        <v>331</v>
      </c>
      <c r="C30" s="7" t="n">
        <v>237.4</v>
      </c>
      <c r="D30" s="5" t="n">
        <v>233</v>
      </c>
    </row>
    <row r="31" spans="1:4">
      <c r="A31" s="4" t="s">
        <v>336</v>
      </c>
    </row>
    <row r="32" spans="1:4">
      <c r="A32" s="3" t="s">
        <v>328</v>
      </c>
    </row>
    <row r="33" spans="1:4">
      <c r="A33" s="4" t="s">
        <v>331</v>
      </c>
      <c r="C33" s="7" t="n">
        <v>40.3</v>
      </c>
      <c r="D33" s="7" t="n">
        <v>44.9</v>
      </c>
    </row>
    <row r="34" spans="1:4">
      <c r="A34" s="4" t="s">
        <v>337</v>
      </c>
    </row>
    <row r="35" spans="1:4">
      <c r="A35" s="3" t="s">
        <v>328</v>
      </c>
    </row>
    <row r="36" spans="1:4">
      <c r="A36" s="4" t="s">
        <v>331</v>
      </c>
      <c r="C36" s="7" t="n">
        <v>6.1</v>
      </c>
      <c r="D36" s="5" t="n">
        <v>3</v>
      </c>
    </row>
    <row r="37" spans="1:4">
      <c r="A37" s="4" t="s">
        <v>338</v>
      </c>
    </row>
    <row r="38" spans="1:4">
      <c r="A38" s="3" t="s">
        <v>328</v>
      </c>
    </row>
    <row r="39" spans="1:4">
      <c r="A39" s="4" t="s">
        <v>331</v>
      </c>
      <c r="C39" s="7" t="n">
        <v>358.5</v>
      </c>
      <c r="D39" s="5" t="n">
        <v>380</v>
      </c>
    </row>
    <row r="40" spans="1:4">
      <c r="A40" s="4" t="s">
        <v>339</v>
      </c>
    </row>
    <row r="41" spans="1:4">
      <c r="A41" s="3" t="s">
        <v>328</v>
      </c>
    </row>
    <row r="42" spans="1:4">
      <c r="A42" s="4" t="s">
        <v>331</v>
      </c>
      <c r="C42" s="7" t="n">
        <v>252.5</v>
      </c>
      <c r="D42" s="7" t="n">
        <v>267.7</v>
      </c>
    </row>
    <row r="43" spans="1:4">
      <c r="A43" s="4" t="s">
        <v>340</v>
      </c>
    </row>
    <row r="44" spans="1:4">
      <c r="A44" s="3" t="s">
        <v>328</v>
      </c>
    </row>
    <row r="45" spans="1:4">
      <c r="A45" s="4" t="s">
        <v>331</v>
      </c>
      <c r="C45" s="7" t="n">
        <v>98.8</v>
      </c>
      <c r="D45" s="7" t="n">
        <v>104.3</v>
      </c>
    </row>
    <row r="46" spans="1:4">
      <c r="A46" s="4" t="s">
        <v>341</v>
      </c>
    </row>
    <row r="47" spans="1:4">
      <c r="A47" s="3" t="s">
        <v>328</v>
      </c>
    </row>
    <row r="48" spans="1:4">
      <c r="A48" s="4" t="s">
        <v>331</v>
      </c>
      <c r="C48" s="7" t="n">
        <v>6.9</v>
      </c>
      <c r="D48" s="7" t="n">
        <v>7.7</v>
      </c>
    </row>
    <row r="49" spans="1:4">
      <c r="A49" s="4" t="s">
        <v>342</v>
      </c>
    </row>
    <row r="50" spans="1:4">
      <c r="A50" s="3" t="s">
        <v>328</v>
      </c>
    </row>
    <row r="51" spans="1:4">
      <c r="A51" s="4" t="s">
        <v>331</v>
      </c>
      <c r="C51" s="7" t="n">
        <v>0.3</v>
      </c>
      <c r="D51" s="7" t="n">
        <v>0.3</v>
      </c>
    </row>
    <row r="52" spans="1:4">
      <c r="A52" s="4" t="s">
        <v>343</v>
      </c>
    </row>
    <row r="53" spans="1:4">
      <c r="A53" s="3" t="s">
        <v>328</v>
      </c>
    </row>
    <row r="54" spans="1:4">
      <c r="A54" s="4" t="s">
        <v>331</v>
      </c>
      <c r="C54" s="7" t="n">
        <v>89.5</v>
      </c>
      <c r="D54" s="7" t="n">
        <v>102.2</v>
      </c>
    </row>
    <row r="55" spans="1:4">
      <c r="A55" s="4" t="s">
        <v>344</v>
      </c>
    </row>
    <row r="56" spans="1:4">
      <c r="A56" s="3" t="s">
        <v>328</v>
      </c>
    </row>
    <row r="57" spans="1:4">
      <c r="A57" s="4" t="s">
        <v>331</v>
      </c>
      <c r="C57" s="5" t="n">
        <v>75</v>
      </c>
      <c r="D57" s="7" t="n">
        <v>85.59999999999999</v>
      </c>
    </row>
    <row r="58" spans="1:4">
      <c r="A58" s="4" t="s">
        <v>345</v>
      </c>
    </row>
    <row r="59" spans="1:4">
      <c r="A59" s="3" t="s">
        <v>328</v>
      </c>
    </row>
    <row r="60" spans="1:4">
      <c r="A60" s="4" t="s">
        <v>331</v>
      </c>
      <c r="C60" s="7" t="n">
        <v>14.4</v>
      </c>
      <c r="D60" s="7" t="n">
        <v>16.6</v>
      </c>
    </row>
    <row r="61" spans="1:4">
      <c r="A61" s="4" t="s">
        <v>346</v>
      </c>
    </row>
    <row r="62" spans="1:4">
      <c r="A62" s="3" t="s">
        <v>328</v>
      </c>
    </row>
    <row r="63" spans="1:4">
      <c r="A63" s="4" t="s">
        <v>331</v>
      </c>
      <c r="C63" s="7" t="n">
        <v>0.1</v>
      </c>
      <c r="D63" s="5" t="n">
        <v>0</v>
      </c>
    </row>
    <row r="64" spans="1:4">
      <c r="A64" s="4" t="s">
        <v>347</v>
      </c>
    </row>
    <row r="65" spans="1:4">
      <c r="A65" s="3" t="s">
        <v>328</v>
      </c>
    </row>
    <row r="66" spans="1:4">
      <c r="A66" s="4" t="s">
        <v>331</v>
      </c>
      <c r="C66" s="5" t="n">
        <v>0</v>
      </c>
      <c r="D66" s="5" t="n">
        <v>0</v>
      </c>
    </row>
    <row r="67" spans="1:4">
      <c r="A67" s="4" t="s">
        <v>348</v>
      </c>
    </row>
    <row r="68" spans="1:4">
      <c r="A68" s="3" t="s">
        <v>328</v>
      </c>
    </row>
    <row r="69" spans="1:4">
      <c r="A69" s="4" t="s">
        <v>331</v>
      </c>
      <c r="C69" s="5" t="n">
        <v>60</v>
      </c>
      <c r="D69" s="7" t="n">
        <v>64.5</v>
      </c>
    </row>
    <row r="70" spans="1:4">
      <c r="A70" s="4" t="s">
        <v>349</v>
      </c>
    </row>
    <row r="71" spans="1:4">
      <c r="A71" s="3" t="s">
        <v>328</v>
      </c>
    </row>
    <row r="72" spans="1:4">
      <c r="A72" s="4" t="s">
        <v>331</v>
      </c>
      <c r="C72" s="7" t="n">
        <v>56.7</v>
      </c>
      <c r="D72" s="7" t="n">
        <v>61.4</v>
      </c>
    </row>
    <row r="73" spans="1:4">
      <c r="A73" s="4" t="s">
        <v>350</v>
      </c>
    </row>
    <row r="74" spans="1:4">
      <c r="A74" s="3" t="s">
        <v>328</v>
      </c>
    </row>
    <row r="75" spans="1:4">
      <c r="A75" s="4" t="s">
        <v>331</v>
      </c>
      <c r="C75" s="7" t="n">
        <v>0.5</v>
      </c>
      <c r="D75" s="7" t="n">
        <v>0.5</v>
      </c>
    </row>
    <row r="76" spans="1:4">
      <c r="A76" s="4" t="s">
        <v>351</v>
      </c>
    </row>
    <row r="77" spans="1:4">
      <c r="A77" s="3" t="s">
        <v>328</v>
      </c>
    </row>
    <row r="78" spans="1:4">
      <c r="A78" s="4" t="s">
        <v>331</v>
      </c>
      <c r="C78" s="7" t="n">
        <v>2.7</v>
      </c>
      <c r="D78" s="7" t="n">
        <v>2.5</v>
      </c>
    </row>
    <row r="79" spans="1:4">
      <c r="A79" s="4" t="s">
        <v>352</v>
      </c>
    </row>
    <row r="80" spans="1:4">
      <c r="A80" s="3" t="s">
        <v>328</v>
      </c>
    </row>
    <row r="81" spans="1:4">
      <c r="A81" s="4" t="s">
        <v>331</v>
      </c>
      <c r="C81" s="7" t="n">
        <v>0.1</v>
      </c>
      <c r="D81" s="7" t="n">
        <v>0.1</v>
      </c>
    </row>
    <row r="82" spans="1:4">
      <c r="A82" s="4" t="s">
        <v>353</v>
      </c>
    </row>
    <row r="83" spans="1:4">
      <c r="A83" s="3" t="s">
        <v>328</v>
      </c>
    </row>
    <row r="84" spans="1:4">
      <c r="A84" s="4" t="s">
        <v>331</v>
      </c>
      <c r="C84" s="7" t="n">
        <v>24.3</v>
      </c>
      <c r="D84" s="7" t="n">
        <v>24.7</v>
      </c>
    </row>
    <row r="85" spans="1:4">
      <c r="A85" s="4" t="s">
        <v>354</v>
      </c>
    </row>
    <row r="86" spans="1:4">
      <c r="A86" s="3" t="s">
        <v>328</v>
      </c>
    </row>
    <row r="87" spans="1:4">
      <c r="A87" s="4" t="s">
        <v>331</v>
      </c>
      <c r="C87" s="7" t="n">
        <v>22.4</v>
      </c>
      <c r="D87" s="5" t="n">
        <v>24</v>
      </c>
    </row>
    <row r="88" spans="1:4">
      <c r="A88" s="4" t="s">
        <v>355</v>
      </c>
    </row>
    <row r="89" spans="1:4">
      <c r="A89" s="3" t="s">
        <v>328</v>
      </c>
    </row>
    <row r="90" spans="1:4">
      <c r="A90" s="4" t="s">
        <v>331</v>
      </c>
      <c r="C90" s="7" t="n">
        <v>0.4</v>
      </c>
      <c r="D90" s="7" t="n">
        <v>0.4</v>
      </c>
    </row>
    <row r="91" spans="1:4">
      <c r="A91" s="4" t="s">
        <v>356</v>
      </c>
    </row>
    <row r="92" spans="1:4">
      <c r="A92" s="3" t="s">
        <v>328</v>
      </c>
    </row>
    <row r="93" spans="1:4">
      <c r="A93" s="4" t="s">
        <v>331</v>
      </c>
      <c r="C93" s="5" t="n">
        <v>0</v>
      </c>
      <c r="D93" s="5" t="n">
        <v>0</v>
      </c>
    </row>
    <row r="94" spans="1:4">
      <c r="A94" s="4" t="s">
        <v>357</v>
      </c>
    </row>
    <row r="95" spans="1:4">
      <c r="A95" s="3" t="s">
        <v>328</v>
      </c>
    </row>
    <row r="96" spans="1:4">
      <c r="A96" s="4" t="s">
        <v>331</v>
      </c>
      <c r="C96" s="6" t="n">
        <v>1.5</v>
      </c>
      <c r="D96" s="6" t="n">
        <v>0.3</v>
      </c>
    </row>
    <row r="97" spans="1:4"/>
    <row r="98" spans="1:4">
      <c r="A98" s="4" t="s">
        <v>330</v>
      </c>
      <c r="B98" s="4" t="s">
        <v>358</v>
      </c>
    </row>
  </sheetData>
  <mergeCells count="4">
    <mergeCell ref="A1:B2"/>
    <mergeCell ref="C1:D1"/>
    <mergeCell ref="A97:C97"/>
    <mergeCell ref="B98:C9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59</v>
      </c>
      <c r="B1" s="2" t="s">
        <v>360</v>
      </c>
    </row>
    <row r="2" spans="1:2">
      <c r="A2" s="3" t="s">
        <v>226</v>
      </c>
    </row>
    <row r="3" spans="1:2">
      <c r="A3" s="4" t="s">
        <v>361</v>
      </c>
      <c r="B3" s="9"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100</v>
      </c>
    </row>
    <row r="2" spans="1:3">
      <c r="A2" s="3" t="s">
        <v>363</v>
      </c>
    </row>
    <row r="3" spans="1:3">
      <c r="A3" s="4" t="s">
        <v>364</v>
      </c>
      <c r="B3" s="6" t="n">
        <v>936.4</v>
      </c>
      <c r="C3" s="9" t="n">
        <v>530</v>
      </c>
    </row>
    <row r="4" spans="1:3">
      <c r="A4" s="4" t="s">
        <v>365</v>
      </c>
      <c r="B4" s="7" t="n">
        <v>47.5</v>
      </c>
      <c r="C4" s="7" t="n">
        <v>44.2</v>
      </c>
    </row>
    <row r="5" spans="1:3">
      <c r="A5" s="4" t="s">
        <v>366</v>
      </c>
      <c r="B5" s="5" t="n">
        <v>2</v>
      </c>
      <c r="C5" s="5" t="n">
        <v>4</v>
      </c>
    </row>
    <row r="6" spans="1:3">
      <c r="A6" s="4" t="s">
        <v>367</v>
      </c>
      <c r="B6" s="7" t="n">
        <v>49.5</v>
      </c>
      <c r="C6" s="7" t="n">
        <v>48.2</v>
      </c>
    </row>
    <row r="7" spans="1:3">
      <c r="A7" s="4" t="s">
        <v>368</v>
      </c>
      <c r="B7" s="7" t="n">
        <v>970.7</v>
      </c>
      <c r="C7" s="7" t="n">
        <v>933.4</v>
      </c>
    </row>
    <row r="8" spans="1:3">
      <c r="A8" s="4" t="s">
        <v>369</v>
      </c>
      <c r="B8" s="7" t="n">
        <v>47.1</v>
      </c>
      <c r="C8" s="7" t="n">
        <v>44.2</v>
      </c>
    </row>
    <row r="9" spans="1:3">
      <c r="A9" s="4" t="s">
        <v>142</v>
      </c>
      <c r="B9" s="7" t="n">
        <v>2003.7</v>
      </c>
      <c r="C9" s="7" t="n">
        <v>1555.8</v>
      </c>
    </row>
    <row r="10" spans="1:3">
      <c r="A10" s="4" t="s">
        <v>370</v>
      </c>
    </row>
    <row r="11" spans="1:3">
      <c r="A11" s="3" t="s">
        <v>363</v>
      </c>
    </row>
    <row r="12" spans="1:3">
      <c r="A12" s="4" t="s">
        <v>364</v>
      </c>
      <c r="B12" s="7" t="n">
        <v>874.7</v>
      </c>
      <c r="C12" s="7" t="n">
        <v>466.4</v>
      </c>
    </row>
    <row r="13" spans="1:3">
      <c r="A13" s="4" t="s">
        <v>371</v>
      </c>
    </row>
    <row r="14" spans="1:3">
      <c r="A14" s="3" t="s">
        <v>363</v>
      </c>
    </row>
    <row r="15" spans="1:3">
      <c r="A15" s="4" t="s">
        <v>364</v>
      </c>
      <c r="B15" s="6" t="n">
        <v>61.7</v>
      </c>
      <c r="C15" s="6" t="n">
        <v>6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4"/>
  </cols>
  <sheetData>
    <row r="1" spans="1:4">
      <c r="A1" s="1" t="s">
        <v>372</v>
      </c>
      <c r="B1" s="2" t="s">
        <v>1</v>
      </c>
      <c r="D1" s="2" t="s">
        <v>373</v>
      </c>
    </row>
    <row r="2" spans="1:4">
      <c r="B2" s="2" t="s">
        <v>2</v>
      </c>
      <c r="C2" s="2" t="s">
        <v>58</v>
      </c>
      <c r="D2" s="2" t="s">
        <v>100</v>
      </c>
    </row>
    <row r="3" spans="1:4">
      <c r="A3" s="3" t="s">
        <v>229</v>
      </c>
    </row>
    <row r="4" spans="1:4">
      <c r="A4" s="4" t="s">
        <v>374</v>
      </c>
      <c r="B4" s="6" t="n">
        <v>4.8</v>
      </c>
      <c r="D4" s="6" t="n">
        <v>4.7</v>
      </c>
    </row>
    <row r="5" spans="1:4">
      <c r="A5" s="4" t="s">
        <v>375</v>
      </c>
      <c r="B5" s="5" t="n">
        <v>0</v>
      </c>
      <c r="C5" s="9" t="n">
        <v>0</v>
      </c>
    </row>
    <row r="6" spans="1:4">
      <c r="A6" s="4" t="s">
        <v>376</v>
      </c>
      <c r="B6" s="5" t="n">
        <v>0</v>
      </c>
      <c r="C6" s="9" t="n">
        <v>0</v>
      </c>
    </row>
    <row r="7" spans="1:4">
      <c r="A7" s="4" t="s">
        <v>377</v>
      </c>
    </row>
    <row r="8" spans="1:4">
      <c r="A8" s="3" t="s">
        <v>378</v>
      </c>
    </row>
    <row r="9" spans="1:4">
      <c r="A9" s="4" t="s">
        <v>379</v>
      </c>
      <c r="B9" s="6" t="n">
        <v>46.4</v>
      </c>
      <c r="D9" s="6" t="n">
        <v>46.9</v>
      </c>
    </row>
    <row r="10" spans="1:4">
      <c r="A10" s="4" t="s">
        <v>380</v>
      </c>
      <c r="B10" s="4" t="s">
        <v>381</v>
      </c>
      <c r="D10" s="4" t="s">
        <v>382</v>
      </c>
    </row>
    <row r="11" spans="1:4">
      <c r="A11" s="4" t="s">
        <v>383</v>
      </c>
    </row>
    <row r="12" spans="1:4">
      <c r="A12" s="3" t="s">
        <v>378</v>
      </c>
    </row>
    <row r="13" spans="1:4">
      <c r="A13" s="4" t="s">
        <v>379</v>
      </c>
      <c r="B13" s="6" t="n">
        <v>47.3</v>
      </c>
      <c r="D13" s="6" t="n">
        <v>4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5976.3</v>
      </c>
      <c r="C3" s="6" t="n">
        <v>5957.6</v>
      </c>
    </row>
    <row r="4" spans="1:3">
      <c r="A4" s="4" t="s">
        <v>103</v>
      </c>
      <c r="B4" s="7" t="n">
        <v>710.9</v>
      </c>
      <c r="C4" s="5" t="n">
        <v>740</v>
      </c>
    </row>
    <row r="5" spans="1:3">
      <c r="A5" s="4" t="s">
        <v>104</v>
      </c>
      <c r="B5" s="7" t="n">
        <v>2003.7</v>
      </c>
      <c r="C5" s="7" t="n">
        <v>1555.8</v>
      </c>
    </row>
    <row r="6" spans="1:3">
      <c r="A6" s="4" t="s">
        <v>105</v>
      </c>
      <c r="B6" s="7" t="n">
        <v>997.3</v>
      </c>
      <c r="C6" s="7" t="n">
        <v>589.7</v>
      </c>
    </row>
    <row r="7" spans="1:3">
      <c r="A7" s="4" t="s">
        <v>106</v>
      </c>
      <c r="B7" s="7" t="n">
        <v>691.9</v>
      </c>
      <c r="C7" s="7" t="n">
        <v>683.7</v>
      </c>
    </row>
    <row r="8" spans="1:3">
      <c r="A8" s="4" t="s">
        <v>107</v>
      </c>
      <c r="B8" s="7" t="n">
        <v>3032.2</v>
      </c>
      <c r="C8" s="7" t="n">
        <v>2994.5</v>
      </c>
    </row>
    <row r="9" spans="1:3">
      <c r="A9" s="4" t="s">
        <v>108</v>
      </c>
      <c r="B9" s="7" t="n">
        <v>275.3</v>
      </c>
      <c r="C9" s="5" t="n">
        <v>0</v>
      </c>
    </row>
    <row r="10" spans="1:3">
      <c r="A10" s="4" t="s">
        <v>60</v>
      </c>
      <c r="B10" s="7" t="n">
        <v>193.7</v>
      </c>
      <c r="C10" s="7" t="n">
        <v>197.7</v>
      </c>
    </row>
    <row r="11" spans="1:3">
      <c r="A11" s="4" t="s">
        <v>109</v>
      </c>
      <c r="B11" s="7" t="n">
        <v>15001.8</v>
      </c>
      <c r="C11" s="7" t="n">
        <v>14532.2</v>
      </c>
    </row>
    <row r="12" spans="1:3">
      <c r="A12" s="3" t="s">
        <v>110</v>
      </c>
    </row>
    <row r="13" spans="1:3">
      <c r="A13" s="4" t="s">
        <v>64</v>
      </c>
      <c r="B13" s="7" t="n">
        <v>353.8</v>
      </c>
      <c r="C13" s="7" t="n">
        <v>502.4</v>
      </c>
    </row>
    <row r="14" spans="1:3">
      <c r="A14" s="4" t="s">
        <v>111</v>
      </c>
      <c r="B14" s="5" t="n">
        <v>194</v>
      </c>
      <c r="C14" s="7" t="n">
        <v>222.9</v>
      </c>
    </row>
    <row r="15" spans="1:3">
      <c r="A15" s="4" t="s">
        <v>112</v>
      </c>
      <c r="B15" s="7" t="n">
        <v>142.1</v>
      </c>
      <c r="C15" s="7" t="n">
        <v>137.4</v>
      </c>
    </row>
    <row r="16" spans="1:3">
      <c r="A16" s="4" t="s">
        <v>113</v>
      </c>
      <c r="B16" s="7" t="n">
        <v>255.8</v>
      </c>
      <c r="C16" s="5" t="n">
        <v>254</v>
      </c>
    </row>
    <row r="17" spans="1:3">
      <c r="A17" s="4" t="s">
        <v>114</v>
      </c>
      <c r="B17" s="7" t="n">
        <v>886.5</v>
      </c>
      <c r="C17" s="7" t="n">
        <v>824.7</v>
      </c>
    </row>
    <row r="18" spans="1:3">
      <c r="A18" s="4" t="s">
        <v>115</v>
      </c>
      <c r="B18" s="5" t="n">
        <v>697</v>
      </c>
      <c r="C18" s="7" t="n">
        <v>696.9</v>
      </c>
    </row>
    <row r="19" spans="1:3">
      <c r="A19" s="4" t="s">
        <v>116</v>
      </c>
      <c r="B19" s="7" t="n">
        <v>132.8</v>
      </c>
      <c r="C19" s="7" t="n">
        <v>120.1</v>
      </c>
    </row>
    <row r="20" spans="1:3">
      <c r="A20" s="4" t="s">
        <v>117</v>
      </c>
      <c r="B20" s="7" t="n">
        <v>317.9</v>
      </c>
      <c r="C20" s="5" t="n">
        <v>0</v>
      </c>
    </row>
    <row r="21" spans="1:3">
      <c r="A21" s="4" t="s">
        <v>60</v>
      </c>
      <c r="B21" s="7" t="n">
        <v>238.7</v>
      </c>
      <c r="C21" s="7" t="n">
        <v>270.6</v>
      </c>
    </row>
    <row r="22" spans="1:3">
      <c r="A22" s="4" t="s">
        <v>118</v>
      </c>
      <c r="B22" s="5" t="n">
        <v>3377</v>
      </c>
      <c r="C22" s="7" t="n">
        <v>3161.3</v>
      </c>
    </row>
    <row r="23" spans="1:3">
      <c r="A23" s="4" t="s">
        <v>119</v>
      </c>
      <c r="B23" s="4" t="s">
        <v>120</v>
      </c>
      <c r="C23" s="4" t="s">
        <v>120</v>
      </c>
    </row>
    <row r="24" spans="1:3">
      <c r="A24" s="4" t="s">
        <v>121</v>
      </c>
      <c r="B24" s="7" t="n">
        <v>790.4</v>
      </c>
      <c r="C24" s="7" t="n">
        <v>746.7</v>
      </c>
    </row>
    <row r="25" spans="1:3">
      <c r="A25" s="3" t="s">
        <v>122</v>
      </c>
    </row>
    <row r="26" spans="1:3">
      <c r="A26" s="4" t="s">
        <v>123</v>
      </c>
      <c r="B26" s="5" t="n">
        <v>0</v>
      </c>
      <c r="C26" s="5" t="n">
        <v>0</v>
      </c>
    </row>
    <row r="27" spans="1:3">
      <c r="A27" s="4" t="s">
        <v>124</v>
      </c>
      <c r="B27" s="7" t="n">
        <v>49.8</v>
      </c>
      <c r="C27" s="7" t="n">
        <v>49.9</v>
      </c>
    </row>
    <row r="28" spans="1:3">
      <c r="A28" s="4" t="s">
        <v>125</v>
      </c>
      <c r="B28" s="5" t="n">
        <v>10408</v>
      </c>
      <c r="C28" s="7" t="n">
        <v>10288.2</v>
      </c>
    </row>
    <row r="29" spans="1:3">
      <c r="A29" s="4" t="s">
        <v>126</v>
      </c>
      <c r="B29" s="7" t="n">
        <v>-376.2</v>
      </c>
      <c r="C29" s="7" t="n">
        <v>-431.6</v>
      </c>
    </row>
    <row r="30" spans="1:3">
      <c r="A30" s="4" t="s">
        <v>127</v>
      </c>
      <c r="B30" s="7" t="n">
        <v>10081.6</v>
      </c>
      <c r="C30" s="7" t="n">
        <v>9906.5</v>
      </c>
    </row>
    <row r="31" spans="1:3">
      <c r="A31" s="4" t="s">
        <v>79</v>
      </c>
      <c r="B31" s="7" t="n">
        <v>752.8</v>
      </c>
      <c r="C31" s="7" t="n">
        <v>717.7</v>
      </c>
    </row>
    <row r="32" spans="1:3">
      <c r="A32" s="4" t="s">
        <v>128</v>
      </c>
      <c r="B32" s="7" t="n">
        <v>10834.4</v>
      </c>
      <c r="C32" s="7" t="n">
        <v>10624.2</v>
      </c>
    </row>
    <row r="33" spans="1:3">
      <c r="A33" s="4" t="s">
        <v>129</v>
      </c>
      <c r="B33" s="7" t="n">
        <v>15001.8</v>
      </c>
      <c r="C33" s="7" t="n">
        <v>14532.2</v>
      </c>
    </row>
    <row r="34" spans="1:3">
      <c r="A34" s="4" t="s">
        <v>130</v>
      </c>
    </row>
    <row r="35" spans="1:3">
      <c r="A35" s="3" t="s">
        <v>101</v>
      </c>
    </row>
    <row r="36" spans="1:3">
      <c r="A36" s="4" t="s">
        <v>102</v>
      </c>
      <c r="B36" s="5" t="n">
        <v>159</v>
      </c>
      <c r="C36" s="7" t="n">
        <v>154.2</v>
      </c>
    </row>
    <row r="37" spans="1:3">
      <c r="A37" s="4" t="s">
        <v>103</v>
      </c>
      <c r="B37" s="7" t="n">
        <v>76.59999999999999</v>
      </c>
      <c r="C37" s="5" t="n">
        <v>99</v>
      </c>
    </row>
    <row r="38" spans="1:3">
      <c r="A38" s="4" t="s">
        <v>105</v>
      </c>
      <c r="B38" s="7" t="n">
        <v>2041.2</v>
      </c>
      <c r="C38" s="7" t="n">
        <v>2303.9</v>
      </c>
    </row>
    <row r="39" spans="1:3">
      <c r="A39" s="4" t="s">
        <v>109</v>
      </c>
      <c r="B39" s="7" t="n">
        <v>2276.8</v>
      </c>
      <c r="C39" s="7" t="n">
        <v>2557.1</v>
      </c>
    </row>
    <row r="40" spans="1:3">
      <c r="A40" s="3" t="s">
        <v>110</v>
      </c>
    </row>
    <row r="41" spans="1:3">
      <c r="A41" s="4" t="s">
        <v>111</v>
      </c>
      <c r="B41" s="5" t="n">
        <v>59</v>
      </c>
      <c r="C41" s="7" t="n">
        <v>81.5</v>
      </c>
    </row>
    <row r="42" spans="1:3">
      <c r="A42" s="4" t="s">
        <v>115</v>
      </c>
      <c r="B42" s="7" t="n">
        <v>99.40000000000001</v>
      </c>
      <c r="C42" s="7" t="n">
        <v>50.8</v>
      </c>
    </row>
    <row r="43" spans="1:3">
      <c r="A43" s="4" t="s">
        <v>118</v>
      </c>
      <c r="B43" s="7" t="n">
        <v>158.4</v>
      </c>
      <c r="C43" s="7" t="n">
        <v>132.3</v>
      </c>
    </row>
    <row r="44" spans="1:3">
      <c r="A44" s="4" t="s">
        <v>121</v>
      </c>
      <c r="B44" s="7" t="n">
        <v>790.4</v>
      </c>
      <c r="C44" s="7" t="n">
        <v>746.7</v>
      </c>
    </row>
    <row r="45" spans="1:3">
      <c r="A45" s="3" t="s">
        <v>122</v>
      </c>
    </row>
    <row r="46" spans="1:3">
      <c r="A46" s="4" t="s">
        <v>127</v>
      </c>
      <c r="B46" s="5" t="n">
        <v>760</v>
      </c>
      <c r="C46" s="7" t="n">
        <v>1129.6</v>
      </c>
    </row>
    <row r="47" spans="1:3">
      <c r="A47" s="4" t="s">
        <v>79</v>
      </c>
      <c r="B47" s="5" t="n">
        <v>568</v>
      </c>
      <c r="C47" s="7" t="n">
        <v>548.5</v>
      </c>
    </row>
    <row r="48" spans="1:3">
      <c r="A48" s="4" t="s">
        <v>128</v>
      </c>
      <c r="B48" s="5" t="n">
        <v>1328</v>
      </c>
      <c r="C48" s="7" t="n">
        <v>1678.1</v>
      </c>
    </row>
    <row r="49" spans="1:3">
      <c r="A49" s="4" t="s">
        <v>129</v>
      </c>
      <c r="B49" s="7" t="n">
        <v>2276.8</v>
      </c>
      <c r="C49" s="7" t="n">
        <v>2557.1</v>
      </c>
    </row>
    <row r="50" spans="1:3">
      <c r="A50" s="4" t="s">
        <v>131</v>
      </c>
    </row>
    <row r="51" spans="1:3">
      <c r="A51" s="3" t="s">
        <v>101</v>
      </c>
    </row>
    <row r="52" spans="1:3">
      <c r="A52" s="4" t="s">
        <v>102</v>
      </c>
      <c r="B52" s="6" t="n">
        <v>5817.3</v>
      </c>
      <c r="C52" s="6" t="n">
        <v>58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100</v>
      </c>
    </row>
    <row r="2" spans="1:3">
      <c r="A2" s="3" t="s">
        <v>385</v>
      </c>
    </row>
    <row r="3" spans="1:3">
      <c r="A3" s="4" t="s">
        <v>364</v>
      </c>
      <c r="B3" s="6" t="n">
        <v>936.4</v>
      </c>
      <c r="C3" s="9" t="n">
        <v>530</v>
      </c>
    </row>
    <row r="4" spans="1:3">
      <c r="A4" s="4" t="s">
        <v>365</v>
      </c>
      <c r="B4" s="7" t="n">
        <v>47.5</v>
      </c>
      <c r="C4" s="7" t="n">
        <v>44.2</v>
      </c>
    </row>
    <row r="5" spans="1:3">
      <c r="A5" s="4" t="s">
        <v>366</v>
      </c>
      <c r="B5" s="5" t="n">
        <v>2</v>
      </c>
      <c r="C5" s="5" t="n">
        <v>4</v>
      </c>
    </row>
    <row r="6" spans="1:3">
      <c r="A6" s="4" t="s">
        <v>370</v>
      </c>
    </row>
    <row r="7" spans="1:3">
      <c r="A7" s="3" t="s">
        <v>385</v>
      </c>
    </row>
    <row r="8" spans="1:3">
      <c r="A8" s="4" t="s">
        <v>364</v>
      </c>
      <c r="B8" s="7" t="n">
        <v>874.7</v>
      </c>
      <c r="C8" s="7" t="n">
        <v>466.4</v>
      </c>
    </row>
    <row r="9" spans="1:3">
      <c r="A9" s="4" t="s">
        <v>371</v>
      </c>
    </row>
    <row r="10" spans="1:3">
      <c r="A10" s="3" t="s">
        <v>385</v>
      </c>
    </row>
    <row r="11" spans="1:3">
      <c r="A11" s="4" t="s">
        <v>364</v>
      </c>
      <c r="B11" s="7" t="n">
        <v>61.7</v>
      </c>
      <c r="C11" s="7" t="n">
        <v>63.6</v>
      </c>
    </row>
    <row r="12" spans="1:3">
      <c r="A12" s="4" t="s">
        <v>386</v>
      </c>
    </row>
    <row r="13" spans="1:3">
      <c r="A13" s="3" t="s">
        <v>385</v>
      </c>
    </row>
    <row r="14" spans="1:3">
      <c r="A14" s="4" t="s">
        <v>365</v>
      </c>
      <c r="B14" s="7" t="n">
        <v>47.5</v>
      </c>
      <c r="C14" s="7" t="n">
        <v>44.2</v>
      </c>
    </row>
    <row r="15" spans="1:3">
      <c r="A15" s="4" t="s">
        <v>366</v>
      </c>
      <c r="B15" s="5" t="n">
        <v>2</v>
      </c>
      <c r="C15" s="5" t="n">
        <v>4</v>
      </c>
    </row>
    <row r="16" spans="1:3">
      <c r="A16" s="4" t="s">
        <v>387</v>
      </c>
      <c r="B16" s="7" t="n">
        <v>11.4</v>
      </c>
      <c r="C16" s="7" t="n">
        <v>11.5</v>
      </c>
    </row>
    <row r="17" spans="1:3">
      <c r="A17" s="4" t="s">
        <v>388</v>
      </c>
      <c r="B17" s="7" t="n">
        <v>997.3</v>
      </c>
      <c r="C17" s="7" t="n">
        <v>589.7</v>
      </c>
    </row>
    <row r="18" spans="1:3">
      <c r="A18" s="4" t="s">
        <v>389</v>
      </c>
    </row>
    <row r="19" spans="1:3">
      <c r="A19" s="3" t="s">
        <v>385</v>
      </c>
    </row>
    <row r="20" spans="1:3">
      <c r="A20" s="4" t="s">
        <v>364</v>
      </c>
      <c r="B20" s="7" t="n">
        <v>874.7</v>
      </c>
      <c r="C20" s="7" t="n">
        <v>466.4</v>
      </c>
    </row>
    <row r="21" spans="1:3">
      <c r="A21" s="4" t="s">
        <v>390</v>
      </c>
    </row>
    <row r="22" spans="1:3">
      <c r="A22" s="3" t="s">
        <v>385</v>
      </c>
    </row>
    <row r="23" spans="1:3">
      <c r="A23" s="4" t="s">
        <v>364</v>
      </c>
      <c r="B23" s="7" t="n">
        <v>61.7</v>
      </c>
      <c r="C23" s="7" t="n">
        <v>63.6</v>
      </c>
    </row>
    <row r="24" spans="1:3">
      <c r="A24" s="4" t="s">
        <v>391</v>
      </c>
    </row>
    <row r="25" spans="1:3">
      <c r="A25" s="3" t="s">
        <v>385</v>
      </c>
    </row>
    <row r="26" spans="1:3">
      <c r="A26" s="4" t="s">
        <v>365</v>
      </c>
      <c r="B26" s="5" t="n">
        <v>0</v>
      </c>
      <c r="C26" s="5" t="n">
        <v>0</v>
      </c>
    </row>
    <row r="27" spans="1:3">
      <c r="A27" s="4" t="s">
        <v>366</v>
      </c>
      <c r="B27" s="5" t="n">
        <v>0</v>
      </c>
      <c r="C27" s="5" t="n">
        <v>0</v>
      </c>
    </row>
    <row r="28" spans="1:3">
      <c r="A28" s="4" t="s">
        <v>387</v>
      </c>
      <c r="B28" s="5" t="n">
        <v>0</v>
      </c>
      <c r="C28" s="5" t="n">
        <v>0</v>
      </c>
    </row>
    <row r="29" spans="1:3">
      <c r="A29" s="4" t="s">
        <v>388</v>
      </c>
      <c r="B29" s="7" t="n">
        <v>819.1</v>
      </c>
      <c r="C29" s="7" t="n">
        <v>419.6</v>
      </c>
    </row>
    <row r="30" spans="1:3">
      <c r="A30" s="4" t="s">
        <v>392</v>
      </c>
    </row>
    <row r="31" spans="1:3">
      <c r="A31" s="3" t="s">
        <v>385</v>
      </c>
    </row>
    <row r="32" spans="1:3">
      <c r="A32" s="4" t="s">
        <v>364</v>
      </c>
      <c r="B32" s="7" t="n">
        <v>794.9</v>
      </c>
      <c r="C32" s="5" t="n">
        <v>397</v>
      </c>
    </row>
    <row r="33" spans="1:3">
      <c r="A33" s="4" t="s">
        <v>393</v>
      </c>
    </row>
    <row r="34" spans="1:3">
      <c r="A34" s="3" t="s">
        <v>385</v>
      </c>
    </row>
    <row r="35" spans="1:3">
      <c r="A35" s="4" t="s">
        <v>364</v>
      </c>
      <c r="B35" s="7" t="n">
        <v>24.2</v>
      </c>
      <c r="C35" s="7" t="n">
        <v>22.6</v>
      </c>
    </row>
    <row r="36" spans="1:3">
      <c r="A36" s="4" t="s">
        <v>394</v>
      </c>
    </row>
    <row r="37" spans="1:3">
      <c r="A37" s="3" t="s">
        <v>385</v>
      </c>
    </row>
    <row r="38" spans="1:3">
      <c r="A38" s="4" t="s">
        <v>365</v>
      </c>
      <c r="B38" s="7" t="n">
        <v>29.6</v>
      </c>
      <c r="C38" s="7" t="n">
        <v>24.4</v>
      </c>
    </row>
    <row r="39" spans="1:3">
      <c r="A39" s="4" t="s">
        <v>366</v>
      </c>
      <c r="B39" s="5" t="n">
        <v>2</v>
      </c>
      <c r="C39" s="5" t="n">
        <v>4</v>
      </c>
    </row>
    <row r="40" spans="1:3">
      <c r="A40" s="4" t="s">
        <v>387</v>
      </c>
      <c r="B40" s="5" t="n">
        <v>0</v>
      </c>
      <c r="C40" s="5" t="n">
        <v>0</v>
      </c>
    </row>
    <row r="41" spans="1:3">
      <c r="A41" s="4" t="s">
        <v>388</v>
      </c>
      <c r="B41" s="7" t="n">
        <v>42.7</v>
      </c>
      <c r="C41" s="7" t="n">
        <v>31.6</v>
      </c>
    </row>
    <row r="42" spans="1:3">
      <c r="A42" s="4" t="s">
        <v>395</v>
      </c>
    </row>
    <row r="43" spans="1:3">
      <c r="A43" s="3" t="s">
        <v>385</v>
      </c>
    </row>
    <row r="44" spans="1:3">
      <c r="A44" s="4" t="s">
        <v>364</v>
      </c>
      <c r="B44" s="7" t="n">
        <v>10.6</v>
      </c>
      <c r="C44" s="5" t="n">
        <v>0</v>
      </c>
    </row>
    <row r="45" spans="1:3">
      <c r="A45" s="4" t="s">
        <v>396</v>
      </c>
    </row>
    <row r="46" spans="1:3">
      <c r="A46" s="3" t="s">
        <v>385</v>
      </c>
    </row>
    <row r="47" spans="1:3">
      <c r="A47" s="4" t="s">
        <v>364</v>
      </c>
      <c r="B47" s="7" t="n">
        <v>0.5</v>
      </c>
      <c r="C47" s="7" t="n">
        <v>3.2</v>
      </c>
    </row>
    <row r="48" spans="1:3">
      <c r="A48" s="4" t="s">
        <v>397</v>
      </c>
    </row>
    <row r="49" spans="1:3">
      <c r="A49" s="3" t="s">
        <v>385</v>
      </c>
    </row>
    <row r="50" spans="1:3">
      <c r="A50" s="4" t="s">
        <v>366</v>
      </c>
      <c r="B50" s="5" t="n">
        <v>0</v>
      </c>
      <c r="C50" s="5" t="n">
        <v>0</v>
      </c>
    </row>
    <row r="51" spans="1:3">
      <c r="A51" s="4" t="s">
        <v>388</v>
      </c>
      <c r="B51" s="7" t="n">
        <v>40.2</v>
      </c>
      <c r="C51" s="7" t="n">
        <v>32.1</v>
      </c>
    </row>
    <row r="52" spans="1:3">
      <c r="A52" s="4" t="s">
        <v>398</v>
      </c>
    </row>
    <row r="53" spans="1:3">
      <c r="A53" s="3" t="s">
        <v>385</v>
      </c>
    </row>
    <row r="54" spans="1:3">
      <c r="A54" s="4" t="s">
        <v>364</v>
      </c>
      <c r="B54" s="5" t="n">
        <v>0</v>
      </c>
      <c r="C54" s="5" t="n">
        <v>0</v>
      </c>
    </row>
    <row r="55" spans="1:3">
      <c r="A55" s="4" t="s">
        <v>399</v>
      </c>
    </row>
    <row r="56" spans="1:3">
      <c r="A56" s="3" t="s">
        <v>385</v>
      </c>
    </row>
    <row r="57" spans="1:3">
      <c r="A57" s="4" t="s">
        <v>364</v>
      </c>
      <c r="C57" s="7" t="n">
        <v>0.8</v>
      </c>
    </row>
    <row r="58" spans="1:3">
      <c r="A58" s="4" t="s">
        <v>400</v>
      </c>
    </row>
    <row r="59" spans="1:3">
      <c r="A59" s="3" t="s">
        <v>385</v>
      </c>
    </row>
    <row r="60" spans="1:3">
      <c r="A60" s="4" t="s">
        <v>388</v>
      </c>
      <c r="B60" s="7" t="n">
        <v>95.3</v>
      </c>
      <c r="C60" s="7" t="n">
        <v>106.4</v>
      </c>
    </row>
    <row r="61" spans="1:3">
      <c r="A61" s="4" t="s">
        <v>401</v>
      </c>
    </row>
    <row r="62" spans="1:3">
      <c r="A62" s="3" t="s">
        <v>385</v>
      </c>
    </row>
    <row r="63" spans="1:3">
      <c r="A63" s="4" t="s">
        <v>364</v>
      </c>
      <c r="B63" s="7" t="n">
        <v>69.2</v>
      </c>
      <c r="C63" s="7" t="n">
        <v>69.40000000000001</v>
      </c>
    </row>
    <row r="64" spans="1:3">
      <c r="A64" s="4" t="s">
        <v>402</v>
      </c>
    </row>
    <row r="65" spans="1:3">
      <c r="A65" s="3" t="s">
        <v>385</v>
      </c>
    </row>
    <row r="66" spans="1:3">
      <c r="A66" s="4" t="s">
        <v>364</v>
      </c>
      <c r="B66" s="6" t="n">
        <v>26.1</v>
      </c>
      <c r="C66" s="9"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8</v>
      </c>
    </row>
    <row r="3" spans="1:3">
      <c r="A3" s="4" t="s">
        <v>404</v>
      </c>
    </row>
    <row r="4" spans="1:3">
      <c r="A4" s="3" t="s">
        <v>405</v>
      </c>
    </row>
    <row r="5" spans="1:3">
      <c r="A5" s="4" t="s">
        <v>406</v>
      </c>
      <c r="B5" s="6" t="n">
        <v>32.1</v>
      </c>
      <c r="C5" s="6" t="n">
        <v>32.6</v>
      </c>
    </row>
    <row r="6" spans="1:3">
      <c r="A6" s="4" t="s">
        <v>407</v>
      </c>
      <c r="B6" s="7" t="n">
        <v>12.6</v>
      </c>
      <c r="C6" s="5" t="n">
        <v>0</v>
      </c>
    </row>
    <row r="7" spans="1:3">
      <c r="A7" s="4" t="s">
        <v>408</v>
      </c>
      <c r="B7" s="7" t="n">
        <v>-1.5</v>
      </c>
      <c r="C7" s="7" t="n">
        <v>-4.3</v>
      </c>
    </row>
    <row r="8" spans="1:3">
      <c r="A8" s="4" t="s">
        <v>409</v>
      </c>
      <c r="B8" s="7" t="n">
        <v>-2.7</v>
      </c>
      <c r="C8" s="5" t="n">
        <v>0</v>
      </c>
    </row>
    <row r="9" spans="1:3">
      <c r="A9" s="4" t="s">
        <v>410</v>
      </c>
      <c r="B9" s="5" t="n">
        <v>0</v>
      </c>
      <c r="C9" s="7" t="n">
        <v>-2.1</v>
      </c>
    </row>
    <row r="10" spans="1:3">
      <c r="A10" s="4" t="s">
        <v>411</v>
      </c>
      <c r="B10" s="7" t="n">
        <v>40.2</v>
      </c>
      <c r="C10" s="5" t="n">
        <v>29</v>
      </c>
    </row>
    <row r="11" spans="1:3">
      <c r="A11" s="4" t="s">
        <v>412</v>
      </c>
      <c r="B11" s="7" t="n">
        <v>-0.3</v>
      </c>
      <c r="C11" s="7" t="n">
        <v>2.8</v>
      </c>
    </row>
    <row r="12" spans="1:3">
      <c r="A12" s="4" t="s">
        <v>413</v>
      </c>
    </row>
    <row r="13" spans="1:3">
      <c r="A13" s="3" t="s">
        <v>405</v>
      </c>
    </row>
    <row r="14" spans="1:3">
      <c r="A14" s="4" t="s">
        <v>414</v>
      </c>
      <c r="C14" s="7" t="n">
        <v>-38.7</v>
      </c>
    </row>
    <row r="15" spans="1:3">
      <c r="A15" s="4" t="s">
        <v>415</v>
      </c>
      <c r="C15" s="5" t="n">
        <v>0</v>
      </c>
    </row>
    <row r="16" spans="1:3">
      <c r="A16" s="4" t="s">
        <v>416</v>
      </c>
      <c r="C16" s="5" t="n">
        <v>0</v>
      </c>
    </row>
    <row r="17" spans="1:3">
      <c r="A17" s="4" t="s">
        <v>417</v>
      </c>
      <c r="C17" s="5" t="n">
        <v>0</v>
      </c>
    </row>
    <row r="18" spans="1:3">
      <c r="A18" s="4" t="s">
        <v>418</v>
      </c>
      <c r="C18" s="5" t="n">
        <v>0</v>
      </c>
    </row>
    <row r="19" spans="1:3">
      <c r="A19" s="4" t="s">
        <v>419</v>
      </c>
      <c r="C19" s="5" t="n">
        <v>-40</v>
      </c>
    </row>
    <row r="20" spans="1:3">
      <c r="A20" s="4" t="s">
        <v>420</v>
      </c>
      <c r="C20" s="7" t="n">
        <v>-1.3</v>
      </c>
    </row>
    <row r="21" spans="1:3">
      <c r="A21" s="4" t="s">
        <v>421</v>
      </c>
    </row>
    <row r="22" spans="1:3">
      <c r="A22" s="3" t="s">
        <v>405</v>
      </c>
    </row>
    <row r="23" spans="1:3">
      <c r="A23" s="4" t="s">
        <v>422</v>
      </c>
      <c r="B23" s="7" t="n">
        <v>-0.3</v>
      </c>
      <c r="C23" s="7" t="n">
        <v>2.8</v>
      </c>
    </row>
    <row r="24" spans="1:3">
      <c r="A24" s="4" t="s">
        <v>423</v>
      </c>
    </row>
    <row r="25" spans="1:3">
      <c r="A25" s="3" t="s">
        <v>405</v>
      </c>
    </row>
    <row r="26" spans="1:3">
      <c r="A26" s="4" t="s">
        <v>424</v>
      </c>
      <c r="C26" s="5" t="n">
        <v>0</v>
      </c>
    </row>
    <row r="27" spans="1:3">
      <c r="A27" s="4" t="s">
        <v>425</v>
      </c>
    </row>
    <row r="28" spans="1:3">
      <c r="A28" s="3" t="s">
        <v>405</v>
      </c>
    </row>
    <row r="29" spans="1:3">
      <c r="A29" s="4" t="s">
        <v>422</v>
      </c>
      <c r="B29" s="9" t="n">
        <v>0</v>
      </c>
      <c r="C29" s="5" t="n">
        <v>0</v>
      </c>
    </row>
    <row r="30" spans="1:3">
      <c r="A30" s="4" t="s">
        <v>426</v>
      </c>
    </row>
    <row r="31" spans="1:3">
      <c r="A31" s="3" t="s">
        <v>405</v>
      </c>
    </row>
    <row r="32" spans="1:3">
      <c r="A32" s="4" t="s">
        <v>424</v>
      </c>
      <c r="C32" s="6"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21"/>
  </cols>
  <sheetData>
    <row r="1" spans="1:4">
      <c r="A1" s="1" t="s">
        <v>427</v>
      </c>
      <c r="C1" s="2" t="s">
        <v>1</v>
      </c>
      <c r="D1" s="2" t="s">
        <v>373</v>
      </c>
    </row>
    <row r="2" spans="1:4">
      <c r="C2" s="2" t="s">
        <v>428</v>
      </c>
      <c r="D2" s="2" t="s">
        <v>429</v>
      </c>
    </row>
    <row r="3" spans="1:4">
      <c r="A3" s="3" t="s">
        <v>430</v>
      </c>
    </row>
    <row r="4" spans="1:4">
      <c r="A4" s="4" t="s">
        <v>364</v>
      </c>
      <c r="C4" s="6" t="n">
        <v>936.4</v>
      </c>
      <c r="D4" s="9" t="n">
        <v>530</v>
      </c>
    </row>
    <row r="5" spans="1:4">
      <c r="A5" s="4" t="s">
        <v>365</v>
      </c>
      <c r="C5" s="7" t="n">
        <v>47.5</v>
      </c>
      <c r="D5" s="7" t="n">
        <v>44.2</v>
      </c>
    </row>
    <row r="6" spans="1:4">
      <c r="A6" s="4" t="s">
        <v>386</v>
      </c>
    </row>
    <row r="7" spans="1:4">
      <c r="A7" s="3" t="s">
        <v>430</v>
      </c>
    </row>
    <row r="8" spans="1:4">
      <c r="A8" s="4" t="s">
        <v>365</v>
      </c>
      <c r="C8" s="7" t="n">
        <v>47.5</v>
      </c>
      <c r="D8" s="7" t="n">
        <v>44.2</v>
      </c>
    </row>
    <row r="9" spans="1:4">
      <c r="A9" s="4" t="s">
        <v>387</v>
      </c>
      <c r="C9" s="7" t="n">
        <v>11.4</v>
      </c>
      <c r="D9" s="7" t="n">
        <v>11.5</v>
      </c>
    </row>
    <row r="10" spans="1:4">
      <c r="A10" s="4" t="s">
        <v>431</v>
      </c>
    </row>
    <row r="11" spans="1:4">
      <c r="A11" s="3" t="s">
        <v>430</v>
      </c>
    </row>
    <row r="12" spans="1:4">
      <c r="A12" s="4" t="s">
        <v>365</v>
      </c>
      <c r="C12" s="7" t="n">
        <v>17.9</v>
      </c>
      <c r="D12" s="7" t="n">
        <v>19.8</v>
      </c>
    </row>
    <row r="13" spans="1:4">
      <c r="A13" s="4" t="s">
        <v>387</v>
      </c>
      <c r="C13" s="6" t="n">
        <v>11.4</v>
      </c>
      <c r="D13" s="6" t="n">
        <v>11.5</v>
      </c>
    </row>
    <row r="14" spans="1:4">
      <c r="A14" s="4" t="s">
        <v>432</v>
      </c>
    </row>
    <row r="15" spans="1:4">
      <c r="A15" s="3" t="s">
        <v>430</v>
      </c>
    </row>
    <row r="16" spans="1:4">
      <c r="A16" s="4" t="s">
        <v>433</v>
      </c>
      <c r="C16" s="10" t="n">
        <v>0.015</v>
      </c>
      <c r="D16" s="10" t="n">
        <v>0.027</v>
      </c>
    </row>
    <row r="17" spans="1:4">
      <c r="A17" s="4" t="s">
        <v>387</v>
      </c>
      <c r="C17" s="10" t="n">
        <v>0.1</v>
      </c>
      <c r="D17" s="10" t="n">
        <v>0.08</v>
      </c>
    </row>
    <row r="18" spans="1:4">
      <c r="A18" s="4" t="s">
        <v>434</v>
      </c>
    </row>
    <row r="19" spans="1:4">
      <c r="A19" s="3" t="s">
        <v>430</v>
      </c>
    </row>
    <row r="20" spans="1:4">
      <c r="A20" s="4" t="s">
        <v>433</v>
      </c>
      <c r="C20" s="10" t="n">
        <v>0.155</v>
      </c>
      <c r="D20" s="10" t="n">
        <v>0.133</v>
      </c>
    </row>
    <row r="21" spans="1:4">
      <c r="A21" s="4" t="s">
        <v>387</v>
      </c>
      <c r="C21" s="10" t="n">
        <v>0.2</v>
      </c>
      <c r="D21" s="10" t="n">
        <v>0.2</v>
      </c>
    </row>
    <row r="22" spans="1:4">
      <c r="A22" s="4" t="s">
        <v>435</v>
      </c>
    </row>
    <row r="23" spans="1:4">
      <c r="A23" s="3" t="s">
        <v>430</v>
      </c>
    </row>
    <row r="24" spans="1:4">
      <c r="A24" s="4" t="s">
        <v>433</v>
      </c>
      <c r="B24" s="4" t="s">
        <v>330</v>
      </c>
      <c r="C24" s="10" t="n">
        <v>0.068</v>
      </c>
      <c r="D24" s="10" t="n">
        <v>0.067</v>
      </c>
    </row>
    <row r="25" spans="1:4">
      <c r="A25" s="4" t="s">
        <v>387</v>
      </c>
      <c r="B25" s="4" t="s">
        <v>330</v>
      </c>
      <c r="C25" s="10" t="n">
        <v>0.134</v>
      </c>
      <c r="D25" s="10" t="n">
        <v>0.132</v>
      </c>
    </row>
    <row r="26" spans="1:4">
      <c r="A26" s="4" t="s">
        <v>436</v>
      </c>
    </row>
    <row r="27" spans="1:4">
      <c r="A27" s="3" t="s">
        <v>430</v>
      </c>
    </row>
    <row r="28" spans="1:4">
      <c r="A28" s="4" t="s">
        <v>433</v>
      </c>
      <c r="C28" s="10" t="n">
        <v>0.02</v>
      </c>
      <c r="D28" s="10" t="n">
        <v>0.02</v>
      </c>
    </row>
    <row r="29" spans="1:4">
      <c r="A29" s="4" t="s">
        <v>437</v>
      </c>
    </row>
    <row r="30" spans="1:4">
      <c r="A30" s="3" t="s">
        <v>430</v>
      </c>
    </row>
    <row r="31" spans="1:4">
      <c r="A31" s="4" t="s">
        <v>433</v>
      </c>
      <c r="C31" s="10" t="n">
        <v>0.061</v>
      </c>
      <c r="D31" s="10" t="n">
        <v>0.061</v>
      </c>
    </row>
    <row r="32" spans="1:4">
      <c r="A32" s="4" t="s">
        <v>438</v>
      </c>
    </row>
    <row r="33" spans="1:4">
      <c r="A33" s="3" t="s">
        <v>430</v>
      </c>
    </row>
    <row r="34" spans="1:4">
      <c r="A34" s="4" t="s">
        <v>433</v>
      </c>
      <c r="B34" s="4" t="s">
        <v>330</v>
      </c>
      <c r="C34" s="10" t="n">
        <v>0.038</v>
      </c>
      <c r="D34" s="10" t="n">
        <v>0.042</v>
      </c>
    </row>
    <row r="35" spans="1:4">
      <c r="A35" s="4" t="s">
        <v>439</v>
      </c>
    </row>
    <row r="36" spans="1:4">
      <c r="A36" s="3" t="s">
        <v>430</v>
      </c>
    </row>
    <row r="37" spans="1:4">
      <c r="A37" s="4" t="s">
        <v>440</v>
      </c>
      <c r="C37" s="4" t="s">
        <v>441</v>
      </c>
      <c r="D37" s="4" t="s">
        <v>441</v>
      </c>
    </row>
    <row r="38" spans="1:4">
      <c r="A38" s="4" t="s">
        <v>442</v>
      </c>
    </row>
    <row r="39" spans="1:4">
      <c r="A39" s="3" t="s">
        <v>430</v>
      </c>
    </row>
    <row r="40" spans="1:4">
      <c r="A40" s="4" t="s">
        <v>440</v>
      </c>
      <c r="C40" s="4" t="s">
        <v>443</v>
      </c>
      <c r="D40" s="4" t="s">
        <v>444</v>
      </c>
    </row>
    <row r="41" spans="1:4">
      <c r="A41" s="4" t="s">
        <v>445</v>
      </c>
    </row>
    <row r="42" spans="1:4">
      <c r="A42" s="3" t="s">
        <v>430</v>
      </c>
    </row>
    <row r="43" spans="1:4">
      <c r="A43" s="4" t="s">
        <v>440</v>
      </c>
      <c r="B43" s="4" t="s">
        <v>330</v>
      </c>
      <c r="C43" s="4" t="s">
        <v>446</v>
      </c>
      <c r="D43" s="4" t="s">
        <v>447</v>
      </c>
    </row>
    <row r="44" spans="1:4">
      <c r="A44" s="4" t="s">
        <v>371</v>
      </c>
    </row>
    <row r="45" spans="1:4">
      <c r="A45" s="3" t="s">
        <v>430</v>
      </c>
    </row>
    <row r="46" spans="1:4">
      <c r="A46" s="4" t="s">
        <v>364</v>
      </c>
      <c r="C46" s="6" t="n">
        <v>61.7</v>
      </c>
      <c r="D46" s="6" t="n">
        <v>63.6</v>
      </c>
    </row>
    <row r="47" spans="1:4">
      <c r="A47" s="4" t="s">
        <v>448</v>
      </c>
    </row>
    <row r="48" spans="1:4">
      <c r="A48" s="3" t="s">
        <v>430</v>
      </c>
    </row>
    <row r="49" spans="1:4">
      <c r="A49" s="4" t="s">
        <v>364</v>
      </c>
      <c r="C49" s="7" t="n">
        <v>61.7</v>
      </c>
      <c r="D49" s="7" t="n">
        <v>63.6</v>
      </c>
    </row>
    <row r="50" spans="1:4">
      <c r="A50" s="4" t="s">
        <v>449</v>
      </c>
    </row>
    <row r="51" spans="1:4">
      <c r="A51" s="3" t="s">
        <v>430</v>
      </c>
    </row>
    <row r="52" spans="1:4">
      <c r="A52" s="4" t="s">
        <v>364</v>
      </c>
      <c r="D52" s="6" t="n">
        <v>0.8</v>
      </c>
    </row>
    <row r="53" spans="1:4">
      <c r="A53" s="4" t="s">
        <v>450</v>
      </c>
    </row>
    <row r="54" spans="1:4">
      <c r="A54" s="3" t="s">
        <v>430</v>
      </c>
    </row>
    <row r="55" spans="1:4">
      <c r="A55" s="4" t="s">
        <v>364</v>
      </c>
      <c r="C55" s="6" t="n">
        <v>10.9</v>
      </c>
    </row>
    <row r="56" spans="1:4">
      <c r="A56" s="4" t="s">
        <v>451</v>
      </c>
    </row>
    <row r="57" spans="1:4">
      <c r="A57" s="3" t="s">
        <v>430</v>
      </c>
    </row>
    <row r="58" spans="1:4">
      <c r="A58" s="4" t="s">
        <v>452</v>
      </c>
      <c r="B58" s="4" t="s">
        <v>330</v>
      </c>
      <c r="C58" s="5" t="n">
        <v>1000</v>
      </c>
    </row>
    <row r="59" spans="1:4"/>
    <row r="60" spans="1:4">
      <c r="A60" s="4" t="s">
        <v>330</v>
      </c>
      <c r="B60" s="4" t="s">
        <v>453</v>
      </c>
    </row>
  </sheetData>
  <mergeCells count="3">
    <mergeCell ref="A1:B2"/>
    <mergeCell ref="A59:C59"/>
    <mergeCell ref="B60:C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100</v>
      </c>
      <c r="D1" s="2" t="s">
        <v>58</v>
      </c>
      <c r="E1" s="2" t="s">
        <v>455</v>
      </c>
    </row>
    <row r="2" spans="1:5">
      <c r="A2" s="3" t="s">
        <v>456</v>
      </c>
    </row>
    <row r="3" spans="1:5">
      <c r="A3" s="4" t="s">
        <v>102</v>
      </c>
      <c r="B3" s="6" t="n">
        <v>5976.3</v>
      </c>
      <c r="C3" s="6" t="n">
        <v>5957.6</v>
      </c>
      <c r="D3" s="6" t="n">
        <v>6658.9</v>
      </c>
      <c r="E3" s="6" t="n">
        <v>6910.6</v>
      </c>
    </row>
    <row r="4" spans="1:5">
      <c r="A4" s="4" t="s">
        <v>369</v>
      </c>
      <c r="B4" s="7" t="n">
        <v>47.1</v>
      </c>
      <c r="C4" s="7" t="n">
        <v>44.2</v>
      </c>
    </row>
    <row r="5" spans="1:5">
      <c r="A5" s="4" t="s">
        <v>457</v>
      </c>
    </row>
    <row r="6" spans="1:5">
      <c r="A6" s="3" t="s">
        <v>456</v>
      </c>
    </row>
    <row r="7" spans="1:5">
      <c r="A7" s="4" t="s">
        <v>102</v>
      </c>
      <c r="B7" s="7" t="n">
        <v>5817.3</v>
      </c>
      <c r="C7" s="7" t="n">
        <v>5803.4</v>
      </c>
    </row>
    <row r="8" spans="1:5">
      <c r="A8" s="4" t="s">
        <v>458</v>
      </c>
      <c r="B8" s="7" t="n">
        <v>16.8</v>
      </c>
      <c r="C8" s="7" t="n">
        <v>15.4</v>
      </c>
    </row>
    <row r="9" spans="1:5">
      <c r="A9" s="3" t="s">
        <v>459</v>
      </c>
    </row>
    <row r="10" spans="1:5">
      <c r="A10" s="4" t="s">
        <v>115</v>
      </c>
      <c r="B10" s="5" t="n">
        <v>697</v>
      </c>
      <c r="C10" s="7" t="n">
        <v>696.9</v>
      </c>
    </row>
    <row r="11" spans="1:5">
      <c r="A11" s="4" t="s">
        <v>460</v>
      </c>
    </row>
    <row r="12" spans="1:5">
      <c r="A12" s="3" t="s">
        <v>456</v>
      </c>
    </row>
    <row r="13" spans="1:5">
      <c r="A13" s="4" t="s">
        <v>102</v>
      </c>
      <c r="B13" s="7" t="n">
        <v>5817.3</v>
      </c>
      <c r="C13" s="7" t="n">
        <v>5803.4</v>
      </c>
    </row>
    <row r="14" spans="1:5">
      <c r="A14" s="4" t="s">
        <v>461</v>
      </c>
    </row>
    <row r="15" spans="1:5">
      <c r="A15" s="3" t="s">
        <v>456</v>
      </c>
    </row>
    <row r="16" spans="1:5">
      <c r="A16" s="4" t="s">
        <v>458</v>
      </c>
      <c r="B16" s="7" t="n">
        <v>16.8</v>
      </c>
      <c r="C16" s="7" t="n">
        <v>15.4</v>
      </c>
    </row>
    <row r="17" spans="1:5">
      <c r="A17" s="3" t="s">
        <v>459</v>
      </c>
    </row>
    <row r="18" spans="1:5">
      <c r="A18" s="4" t="s">
        <v>115</v>
      </c>
      <c r="B18" s="7" t="n">
        <v>720.2</v>
      </c>
      <c r="C18" s="7" t="n">
        <v>718.7</v>
      </c>
    </row>
    <row r="19" spans="1:5">
      <c r="A19" s="4" t="s">
        <v>462</v>
      </c>
    </row>
    <row r="20" spans="1:5">
      <c r="A20" s="3" t="s">
        <v>456</v>
      </c>
    </row>
    <row r="21" spans="1:5">
      <c r="A21" s="4" t="s">
        <v>369</v>
      </c>
      <c r="B21" s="7" t="n">
        <v>18.9</v>
      </c>
      <c r="C21" s="7" t="n">
        <v>17.3</v>
      </c>
    </row>
    <row r="22" spans="1:5">
      <c r="A22" s="4" t="s">
        <v>463</v>
      </c>
    </row>
    <row r="23" spans="1:5">
      <c r="A23" s="3" t="s">
        <v>456</v>
      </c>
    </row>
    <row r="24" spans="1:5">
      <c r="A24" s="4" t="s">
        <v>369</v>
      </c>
      <c r="B24" s="6" t="n">
        <v>20.7</v>
      </c>
      <c r="C24" s="6" t="n">
        <v>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s>
  <sheetData>
    <row r="1" spans="1:4">
      <c r="A1" s="1" t="s">
        <v>464</v>
      </c>
      <c r="B1" s="2" t="s">
        <v>1</v>
      </c>
      <c r="D1" s="2" t="s">
        <v>373</v>
      </c>
    </row>
    <row r="2" spans="1:4">
      <c r="B2" s="2" t="s">
        <v>465</v>
      </c>
      <c r="C2" s="2" t="s">
        <v>466</v>
      </c>
      <c r="D2" s="2" t="s">
        <v>467</v>
      </c>
    </row>
    <row r="3" spans="1:4">
      <c r="A3" s="3" t="s">
        <v>232</v>
      </c>
    </row>
    <row r="4" spans="1:4">
      <c r="A4" s="4" t="s">
        <v>468</v>
      </c>
      <c r="B4" s="5" t="n">
        <v>56</v>
      </c>
      <c r="D4" s="5" t="n">
        <v>60</v>
      </c>
    </row>
    <row r="5" spans="1:4">
      <c r="A5" s="3" t="s">
        <v>252</v>
      </c>
    </row>
    <row r="6" spans="1:4">
      <c r="A6" s="4" t="s">
        <v>469</v>
      </c>
      <c r="B6" s="6" t="n">
        <v>4.8</v>
      </c>
      <c r="D6" s="6" t="n">
        <v>4.7</v>
      </c>
    </row>
    <row r="7" spans="1:4">
      <c r="A7" s="4" t="s">
        <v>375</v>
      </c>
      <c r="B7" s="5" t="n">
        <v>0</v>
      </c>
      <c r="C7" s="9" t="n">
        <v>0</v>
      </c>
    </row>
    <row r="8" spans="1:4">
      <c r="A8" s="4" t="s">
        <v>115</v>
      </c>
      <c r="B8" s="9" t="n">
        <v>697</v>
      </c>
      <c r="D8" s="6" t="n">
        <v>696.9</v>
      </c>
    </row>
    <row r="9" spans="1:4">
      <c r="A9" s="4" t="s">
        <v>470</v>
      </c>
    </row>
    <row r="10" spans="1:4">
      <c r="A10" s="3" t="s">
        <v>252</v>
      </c>
    </row>
    <row r="11" spans="1:4">
      <c r="A11" s="4" t="s">
        <v>380</v>
      </c>
      <c r="B11" s="4" t="s">
        <v>381</v>
      </c>
      <c r="D11" s="4" t="s">
        <v>382</v>
      </c>
    </row>
    <row r="12" spans="1:4">
      <c r="A12" s="4" t="s">
        <v>130</v>
      </c>
    </row>
    <row r="13" spans="1:4">
      <c r="A13" s="3" t="s">
        <v>252</v>
      </c>
    </row>
    <row r="14" spans="1:4">
      <c r="A14" s="4" t="s">
        <v>469</v>
      </c>
      <c r="B14" s="6" t="n">
        <v>173.5</v>
      </c>
      <c r="D14" s="6" t="n">
        <v>168.7</v>
      </c>
    </row>
    <row r="15" spans="1:4">
      <c r="A15" s="4" t="s">
        <v>471</v>
      </c>
      <c r="B15" s="7" t="n">
        <v>20.6</v>
      </c>
      <c r="D15" s="7" t="n">
        <v>20.6</v>
      </c>
    </row>
    <row r="16" spans="1:4">
      <c r="A16" s="4" t="s">
        <v>375</v>
      </c>
      <c r="B16" s="5" t="n">
        <v>0</v>
      </c>
      <c r="C16" s="7" t="n">
        <v>0.1</v>
      </c>
    </row>
    <row r="17" spans="1:4">
      <c r="A17" s="4" t="s">
        <v>410</v>
      </c>
      <c r="B17" s="5" t="n">
        <v>0</v>
      </c>
      <c r="C17" s="9" t="n">
        <v>-29</v>
      </c>
    </row>
    <row r="18" spans="1:4">
      <c r="A18" s="4" t="s">
        <v>115</v>
      </c>
      <c r="B18" s="6" t="n">
        <v>99.40000000000001</v>
      </c>
      <c r="D18" s="6" t="n">
        <v>50.8</v>
      </c>
    </row>
    <row r="19" spans="1:4">
      <c r="A19" s="4" t="s">
        <v>472</v>
      </c>
      <c r="B19" s="4" t="s">
        <v>473</v>
      </c>
      <c r="D19" s="4" t="s">
        <v>474</v>
      </c>
    </row>
    <row r="20" spans="1:4">
      <c r="A20" s="4" t="s">
        <v>475</v>
      </c>
    </row>
    <row r="21" spans="1:4">
      <c r="A21" s="3" t="s">
        <v>252</v>
      </c>
    </row>
    <row r="22" spans="1:4">
      <c r="A22" s="4" t="s">
        <v>380</v>
      </c>
      <c r="B22" s="4" t="s">
        <v>476</v>
      </c>
      <c r="D22" s="4" t="s">
        <v>477</v>
      </c>
    </row>
    <row r="23" spans="1:4">
      <c r="A23" s="4" t="s">
        <v>478</v>
      </c>
    </row>
    <row r="24" spans="1:4">
      <c r="A24" s="3" t="s">
        <v>252</v>
      </c>
    </row>
    <row r="25" spans="1:4">
      <c r="A25" s="4" t="s">
        <v>479</v>
      </c>
      <c r="B25" s="4" t="s">
        <v>480</v>
      </c>
      <c r="D25" s="4" t="s">
        <v>481</v>
      </c>
    </row>
    <row r="26" spans="1:4">
      <c r="A26" s="4" t="s">
        <v>482</v>
      </c>
    </row>
    <row r="27" spans="1:4">
      <c r="A27" s="3" t="s">
        <v>252</v>
      </c>
    </row>
    <row r="28" spans="1:4">
      <c r="A28" s="4" t="s">
        <v>479</v>
      </c>
      <c r="B28" s="4" t="s">
        <v>483</v>
      </c>
      <c r="D28" s="4" t="s">
        <v>4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100</v>
      </c>
      <c r="D1" s="2" t="s">
        <v>58</v>
      </c>
      <c r="E1" s="2" t="s">
        <v>455</v>
      </c>
    </row>
    <row r="2" spans="1:5">
      <c r="A2" s="3" t="s">
        <v>385</v>
      </c>
    </row>
    <row r="3" spans="1:5">
      <c r="A3" s="4" t="s">
        <v>102</v>
      </c>
      <c r="B3" s="6" t="n">
        <v>5976.3</v>
      </c>
      <c r="C3" s="6" t="n">
        <v>5957.6</v>
      </c>
      <c r="D3" s="6" t="n">
        <v>6658.9</v>
      </c>
      <c r="E3" s="6" t="n">
        <v>6910.6</v>
      </c>
    </row>
    <row r="4" spans="1:5">
      <c r="A4" s="4" t="s">
        <v>103</v>
      </c>
      <c r="B4" s="7" t="n">
        <v>710.9</v>
      </c>
      <c r="C4" s="5" t="n">
        <v>740</v>
      </c>
    </row>
    <row r="5" spans="1:5">
      <c r="A5" s="4" t="s">
        <v>105</v>
      </c>
      <c r="B5" s="7" t="n">
        <v>997.3</v>
      </c>
      <c r="C5" s="7" t="n">
        <v>589.7</v>
      </c>
    </row>
    <row r="6" spans="1:5">
      <c r="A6" s="4" t="s">
        <v>109</v>
      </c>
      <c r="B6" s="7" t="n">
        <v>15001.8</v>
      </c>
      <c r="C6" s="7" t="n">
        <v>14532.2</v>
      </c>
    </row>
    <row r="7" spans="1:5">
      <c r="A7" s="3" t="s">
        <v>486</v>
      </c>
    </row>
    <row r="8" spans="1:5">
      <c r="A8" s="4" t="s">
        <v>111</v>
      </c>
      <c r="B8" s="5" t="n">
        <v>194</v>
      </c>
      <c r="C8" s="7" t="n">
        <v>222.9</v>
      </c>
    </row>
    <row r="9" spans="1:5">
      <c r="A9" s="4" t="s">
        <v>115</v>
      </c>
      <c r="B9" s="5" t="n">
        <v>697</v>
      </c>
      <c r="C9" s="7" t="n">
        <v>696.9</v>
      </c>
    </row>
    <row r="10" spans="1:5">
      <c r="A10" s="4" t="s">
        <v>118</v>
      </c>
      <c r="B10" s="5" t="n">
        <v>3377</v>
      </c>
      <c r="C10" s="7" t="n">
        <v>3161.3</v>
      </c>
    </row>
    <row r="11" spans="1:5">
      <c r="A11" s="4" t="s">
        <v>121</v>
      </c>
      <c r="B11" s="7" t="n">
        <v>790.4</v>
      </c>
      <c r="C11" s="7" t="n">
        <v>746.7</v>
      </c>
    </row>
    <row r="12" spans="1:5">
      <c r="A12" s="3" t="s">
        <v>487</v>
      </c>
    </row>
    <row r="13" spans="1:5">
      <c r="A13" s="4" t="s">
        <v>488</v>
      </c>
      <c r="B13" s="7" t="n">
        <v>10081.6</v>
      </c>
      <c r="C13" s="7" t="n">
        <v>9906.5</v>
      </c>
    </row>
    <row r="14" spans="1:5">
      <c r="A14" s="4" t="s">
        <v>79</v>
      </c>
      <c r="B14" s="7" t="n">
        <v>752.8</v>
      </c>
      <c r="C14" s="7" t="n">
        <v>717.7</v>
      </c>
    </row>
    <row r="15" spans="1:5">
      <c r="A15" s="4" t="s">
        <v>128</v>
      </c>
      <c r="B15" s="7" t="n">
        <v>10834.4</v>
      </c>
      <c r="C15" s="7" t="n">
        <v>10624.2</v>
      </c>
      <c r="D15" s="7" t="n">
        <v>10076.7</v>
      </c>
      <c r="E15" s="7" t="n">
        <v>10207.9</v>
      </c>
    </row>
    <row r="16" spans="1:5">
      <c r="A16" s="4" t="s">
        <v>129</v>
      </c>
      <c r="B16" s="7" t="n">
        <v>15001.8</v>
      </c>
      <c r="C16" s="7" t="n">
        <v>14532.2</v>
      </c>
    </row>
    <row r="17" spans="1:5">
      <c r="A17" s="4" t="s">
        <v>130</v>
      </c>
    </row>
    <row r="18" spans="1:5">
      <c r="A18" s="3" t="s">
        <v>385</v>
      </c>
    </row>
    <row r="19" spans="1:5">
      <c r="A19" s="4" t="s">
        <v>102</v>
      </c>
      <c r="B19" s="5" t="n">
        <v>159</v>
      </c>
      <c r="C19" s="7" t="n">
        <v>154.2</v>
      </c>
    </row>
    <row r="20" spans="1:5">
      <c r="A20" s="4" t="s">
        <v>103</v>
      </c>
      <c r="B20" s="7" t="n">
        <v>76.59999999999999</v>
      </c>
      <c r="C20" s="5" t="n">
        <v>99</v>
      </c>
    </row>
    <row r="21" spans="1:5">
      <c r="A21" s="4" t="s">
        <v>105</v>
      </c>
      <c r="B21" s="7" t="n">
        <v>2041.2</v>
      </c>
      <c r="C21" s="7" t="n">
        <v>2303.9</v>
      </c>
    </row>
    <row r="22" spans="1:5">
      <c r="A22" s="4" t="s">
        <v>109</v>
      </c>
      <c r="B22" s="7" t="n">
        <v>2276.8</v>
      </c>
      <c r="C22" s="7" t="n">
        <v>2557.1</v>
      </c>
    </row>
    <row r="23" spans="1:5">
      <c r="A23" s="3" t="s">
        <v>486</v>
      </c>
    </row>
    <row r="24" spans="1:5">
      <c r="A24" s="4" t="s">
        <v>111</v>
      </c>
      <c r="B24" s="5" t="n">
        <v>59</v>
      </c>
      <c r="C24" s="7" t="n">
        <v>81.5</v>
      </c>
    </row>
    <row r="25" spans="1:5">
      <c r="A25" s="4" t="s">
        <v>115</v>
      </c>
      <c r="B25" s="7" t="n">
        <v>99.40000000000001</v>
      </c>
      <c r="C25" s="7" t="n">
        <v>50.8</v>
      </c>
    </row>
    <row r="26" spans="1:5">
      <c r="A26" s="4" t="s">
        <v>118</v>
      </c>
      <c r="B26" s="7" t="n">
        <v>158.4</v>
      </c>
      <c r="C26" s="7" t="n">
        <v>132.3</v>
      </c>
    </row>
    <row r="27" spans="1:5">
      <c r="A27" s="4" t="s">
        <v>121</v>
      </c>
      <c r="B27" s="7" t="n">
        <v>790.4</v>
      </c>
      <c r="C27" s="7" t="n">
        <v>746.7</v>
      </c>
      <c r="D27" s="6" t="n">
        <v>932.3</v>
      </c>
      <c r="E27" s="6" t="n">
        <v>1043.6</v>
      </c>
    </row>
    <row r="28" spans="1:5">
      <c r="A28" s="3" t="s">
        <v>487</v>
      </c>
    </row>
    <row r="29" spans="1:5">
      <c r="A29" s="4" t="s">
        <v>488</v>
      </c>
      <c r="B29" s="5" t="n">
        <v>760</v>
      </c>
      <c r="C29" s="7" t="n">
        <v>1129.6</v>
      </c>
    </row>
    <row r="30" spans="1:5">
      <c r="A30" s="4" t="s">
        <v>79</v>
      </c>
      <c r="B30" s="5" t="n">
        <v>568</v>
      </c>
      <c r="C30" s="7" t="n">
        <v>548.5</v>
      </c>
    </row>
    <row r="31" spans="1:5">
      <c r="A31" s="4" t="s">
        <v>128</v>
      </c>
      <c r="B31" s="5" t="n">
        <v>1328</v>
      </c>
      <c r="C31" s="7" t="n">
        <v>1678.1</v>
      </c>
    </row>
    <row r="32" spans="1:5">
      <c r="A32" s="4" t="s">
        <v>129</v>
      </c>
      <c r="B32" s="6" t="n">
        <v>2276.8</v>
      </c>
      <c r="C32" s="6" t="n">
        <v>25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00</v>
      </c>
    </row>
    <row r="2" spans="1:3">
      <c r="A2" s="3" t="s">
        <v>385</v>
      </c>
    </row>
    <row r="3" spans="1:3">
      <c r="A3" s="4" t="s">
        <v>105</v>
      </c>
      <c r="B3" s="6" t="n">
        <v>997.3</v>
      </c>
      <c r="C3" s="6" t="n">
        <v>589.7</v>
      </c>
    </row>
    <row r="4" spans="1:3">
      <c r="A4" s="4" t="s">
        <v>130</v>
      </c>
    </row>
    <row r="5" spans="1:3">
      <c r="A5" s="3" t="s">
        <v>385</v>
      </c>
    </row>
    <row r="6" spans="1:3">
      <c r="A6" s="4" t="s">
        <v>105</v>
      </c>
      <c r="B6" s="7" t="n">
        <v>2041.2</v>
      </c>
      <c r="C6" s="7" t="n">
        <v>2303.9</v>
      </c>
    </row>
    <row r="7" spans="1:3">
      <c r="A7" s="4" t="s">
        <v>386</v>
      </c>
    </row>
    <row r="8" spans="1:3">
      <c r="A8" s="3" t="s">
        <v>385</v>
      </c>
    </row>
    <row r="9" spans="1:3">
      <c r="A9" s="4" t="s">
        <v>388</v>
      </c>
      <c r="B9" s="7" t="n">
        <v>997.3</v>
      </c>
      <c r="C9" s="7" t="n">
        <v>589.7</v>
      </c>
    </row>
    <row r="10" spans="1:3">
      <c r="A10" s="4" t="s">
        <v>391</v>
      </c>
    </row>
    <row r="11" spans="1:3">
      <c r="A11" s="3" t="s">
        <v>385</v>
      </c>
    </row>
    <row r="12" spans="1:3">
      <c r="A12" s="4" t="s">
        <v>388</v>
      </c>
      <c r="B12" s="7" t="n">
        <v>819.1</v>
      </c>
      <c r="C12" s="7" t="n">
        <v>419.6</v>
      </c>
    </row>
    <row r="13" spans="1:3">
      <c r="A13" s="4" t="s">
        <v>394</v>
      </c>
    </row>
    <row r="14" spans="1:3">
      <c r="A14" s="3" t="s">
        <v>385</v>
      </c>
    </row>
    <row r="15" spans="1:3">
      <c r="A15" s="4" t="s">
        <v>388</v>
      </c>
      <c r="B15" s="7" t="n">
        <v>42.7</v>
      </c>
      <c r="C15" s="7" t="n">
        <v>31.6</v>
      </c>
    </row>
    <row r="16" spans="1:3">
      <c r="A16" s="4" t="s">
        <v>397</v>
      </c>
    </row>
    <row r="17" spans="1:3">
      <c r="A17" s="3" t="s">
        <v>385</v>
      </c>
    </row>
    <row r="18" spans="1:3">
      <c r="A18" s="4" t="s">
        <v>388</v>
      </c>
      <c r="B18" s="7" t="n">
        <v>40.2</v>
      </c>
      <c r="C18" s="7" t="n">
        <v>32.1</v>
      </c>
    </row>
    <row r="19" spans="1:3">
      <c r="A19" s="4" t="s">
        <v>400</v>
      </c>
    </row>
    <row r="20" spans="1:3">
      <c r="A20" s="3" t="s">
        <v>385</v>
      </c>
    </row>
    <row r="21" spans="1:3">
      <c r="A21" s="4" t="s">
        <v>388</v>
      </c>
      <c r="B21" s="7" t="n">
        <v>95.3</v>
      </c>
      <c r="C21" s="7" t="n">
        <v>106.4</v>
      </c>
    </row>
    <row r="22" spans="1:3">
      <c r="A22" s="4" t="s">
        <v>490</v>
      </c>
    </row>
    <row r="23" spans="1:3">
      <c r="A23" s="3" t="s">
        <v>385</v>
      </c>
    </row>
    <row r="24" spans="1:3">
      <c r="A24" s="4" t="s">
        <v>388</v>
      </c>
      <c r="B24" s="7" t="n">
        <v>2041.2</v>
      </c>
      <c r="C24" s="7" t="n">
        <v>2303.9</v>
      </c>
    </row>
    <row r="25" spans="1:3">
      <c r="A25" s="4" t="s">
        <v>491</v>
      </c>
    </row>
    <row r="26" spans="1:3">
      <c r="A26" s="3" t="s">
        <v>385</v>
      </c>
    </row>
    <row r="27" spans="1:3">
      <c r="A27" s="4" t="s">
        <v>388</v>
      </c>
      <c r="B27" s="7" t="n">
        <v>237.9</v>
      </c>
      <c r="C27" s="7" t="n">
        <v>195.2</v>
      </c>
    </row>
    <row r="28" spans="1:3">
      <c r="A28" s="4" t="s">
        <v>492</v>
      </c>
    </row>
    <row r="29" spans="1:3">
      <c r="A29" s="3" t="s">
        <v>385</v>
      </c>
    </row>
    <row r="30" spans="1:3">
      <c r="A30" s="4" t="s">
        <v>388</v>
      </c>
      <c r="B30" s="7" t="n">
        <v>962.3</v>
      </c>
      <c r="C30" s="7" t="n">
        <v>1307.5</v>
      </c>
    </row>
    <row r="31" spans="1:3">
      <c r="A31" s="4" t="s">
        <v>493</v>
      </c>
    </row>
    <row r="32" spans="1:3">
      <c r="A32" s="3" t="s">
        <v>385</v>
      </c>
    </row>
    <row r="33" spans="1:3">
      <c r="A33" s="4" t="s">
        <v>388</v>
      </c>
      <c r="B33" s="7" t="n">
        <v>646.7</v>
      </c>
      <c r="C33" s="7" t="n">
        <v>597.1</v>
      </c>
    </row>
    <row r="34" spans="1:3">
      <c r="A34" s="4" t="s">
        <v>494</v>
      </c>
    </row>
    <row r="35" spans="1:3">
      <c r="A35" s="3" t="s">
        <v>385</v>
      </c>
    </row>
    <row r="36" spans="1:3">
      <c r="A36" s="4" t="s">
        <v>388</v>
      </c>
      <c r="B36" s="7" t="n">
        <v>194.3</v>
      </c>
      <c r="C36" s="7" t="n">
        <v>204.1</v>
      </c>
    </row>
    <row r="37" spans="1:3">
      <c r="A37" s="4" t="s">
        <v>495</v>
      </c>
    </row>
    <row r="38" spans="1:3">
      <c r="A38" s="3" t="s">
        <v>385</v>
      </c>
    </row>
    <row r="39" spans="1:3">
      <c r="A39" s="4" t="s">
        <v>105</v>
      </c>
      <c r="B39" s="7" t="n">
        <v>906.6</v>
      </c>
      <c r="C39" s="7" t="n">
        <v>919.5</v>
      </c>
    </row>
    <row r="40" spans="1:3">
      <c r="A40" s="4" t="s">
        <v>496</v>
      </c>
    </row>
    <row r="41" spans="1:3">
      <c r="A41" s="3" t="s">
        <v>385</v>
      </c>
    </row>
    <row r="42" spans="1:3">
      <c r="A42" s="4" t="s">
        <v>105</v>
      </c>
      <c r="B42" s="7" t="n">
        <v>237.8</v>
      </c>
      <c r="C42" s="7" t="n">
        <v>195.1</v>
      </c>
    </row>
    <row r="43" spans="1:3">
      <c r="A43" s="4" t="s">
        <v>497</v>
      </c>
    </row>
    <row r="44" spans="1:3">
      <c r="A44" s="3" t="s">
        <v>385</v>
      </c>
    </row>
    <row r="45" spans="1:3">
      <c r="A45" s="4" t="s">
        <v>105</v>
      </c>
      <c r="B45" s="7" t="n">
        <v>145.1</v>
      </c>
      <c r="C45" s="7" t="n">
        <v>223.9</v>
      </c>
    </row>
    <row r="46" spans="1:3">
      <c r="A46" s="4" t="s">
        <v>498</v>
      </c>
    </row>
    <row r="47" spans="1:3">
      <c r="A47" s="3" t="s">
        <v>385</v>
      </c>
    </row>
    <row r="48" spans="1:3">
      <c r="A48" s="4" t="s">
        <v>105</v>
      </c>
      <c r="B48" s="7" t="n">
        <v>329.4</v>
      </c>
      <c r="C48" s="7" t="n">
        <v>296.4</v>
      </c>
    </row>
    <row r="49" spans="1:3">
      <c r="A49" s="4" t="s">
        <v>499</v>
      </c>
    </row>
    <row r="50" spans="1:3">
      <c r="A50" s="3" t="s">
        <v>385</v>
      </c>
    </row>
    <row r="51" spans="1:3">
      <c r="A51" s="4" t="s">
        <v>105</v>
      </c>
      <c r="B51" s="7" t="n">
        <v>194.3</v>
      </c>
      <c r="C51" s="7" t="n">
        <v>204.1</v>
      </c>
    </row>
    <row r="52" spans="1:3">
      <c r="A52" s="4" t="s">
        <v>500</v>
      </c>
    </row>
    <row r="53" spans="1:3">
      <c r="A53" s="3" t="s">
        <v>385</v>
      </c>
    </row>
    <row r="54" spans="1:3">
      <c r="A54" s="4" t="s">
        <v>105</v>
      </c>
      <c r="B54" s="7" t="n">
        <v>900.7</v>
      </c>
      <c r="C54" s="7" t="n">
        <v>1215.1</v>
      </c>
    </row>
    <row r="55" spans="1:3">
      <c r="A55" s="4" t="s">
        <v>501</v>
      </c>
    </row>
    <row r="56" spans="1:3">
      <c r="A56" s="3" t="s">
        <v>385</v>
      </c>
    </row>
    <row r="57" spans="1:3">
      <c r="A57" s="4" t="s">
        <v>105</v>
      </c>
      <c r="B57" s="7" t="n">
        <v>0.1</v>
      </c>
      <c r="C57" s="7" t="n">
        <v>0.1</v>
      </c>
    </row>
    <row r="58" spans="1:3">
      <c r="A58" s="4" t="s">
        <v>502</v>
      </c>
    </row>
    <row r="59" spans="1:3">
      <c r="A59" s="3" t="s">
        <v>385</v>
      </c>
    </row>
    <row r="60" spans="1:3">
      <c r="A60" s="4" t="s">
        <v>105</v>
      </c>
      <c r="B60" s="7" t="n">
        <v>817.2</v>
      </c>
      <c r="C60" s="7" t="n">
        <v>1083.6</v>
      </c>
    </row>
    <row r="61" spans="1:3">
      <c r="A61" s="4" t="s">
        <v>503</v>
      </c>
    </row>
    <row r="62" spans="1:3">
      <c r="A62" s="3" t="s">
        <v>385</v>
      </c>
    </row>
    <row r="63" spans="1:3">
      <c r="A63" s="4" t="s">
        <v>105</v>
      </c>
      <c r="B63" s="7" t="n">
        <v>83.40000000000001</v>
      </c>
      <c r="C63" s="7" t="n">
        <v>131.4</v>
      </c>
    </row>
    <row r="64" spans="1:3">
      <c r="A64" s="4" t="s">
        <v>504</v>
      </c>
    </row>
    <row r="65" spans="1:3">
      <c r="A65" s="3" t="s">
        <v>385</v>
      </c>
    </row>
    <row r="66" spans="1:3">
      <c r="A66" s="4" t="s">
        <v>105</v>
      </c>
      <c r="B66" s="7" t="n">
        <v>219.9</v>
      </c>
      <c r="C66" s="7" t="n">
        <v>152.7</v>
      </c>
    </row>
    <row r="67" spans="1:3">
      <c r="A67" s="4" t="s">
        <v>505</v>
      </c>
    </row>
    <row r="68" spans="1:3">
      <c r="A68" s="3" t="s">
        <v>385</v>
      </c>
    </row>
    <row r="69" spans="1:3">
      <c r="A69" s="4" t="s">
        <v>105</v>
      </c>
      <c r="B69" s="5" t="n">
        <v>0</v>
      </c>
      <c r="C69" s="5" t="n">
        <v>0</v>
      </c>
    </row>
    <row r="70" spans="1:3">
      <c r="A70" s="4" t="s">
        <v>506</v>
      </c>
    </row>
    <row r="71" spans="1:3">
      <c r="A71" s="3" t="s">
        <v>385</v>
      </c>
    </row>
    <row r="72" spans="1:3">
      <c r="A72" s="4" t="s">
        <v>105</v>
      </c>
      <c r="B72" s="5" t="n">
        <v>0</v>
      </c>
      <c r="C72" s="5" t="n">
        <v>0</v>
      </c>
    </row>
    <row r="73" spans="1:3">
      <c r="A73" s="4" t="s">
        <v>507</v>
      </c>
    </row>
    <row r="74" spans="1:3">
      <c r="A74" s="3" t="s">
        <v>385</v>
      </c>
    </row>
    <row r="75" spans="1:3">
      <c r="A75" s="4" t="s">
        <v>105</v>
      </c>
      <c r="B75" s="7" t="n">
        <v>219.9</v>
      </c>
      <c r="C75" s="7" t="n">
        <v>152.7</v>
      </c>
    </row>
    <row r="76" spans="1:3">
      <c r="A76" s="4" t="s">
        <v>508</v>
      </c>
    </row>
    <row r="77" spans="1:3">
      <c r="A77" s="3" t="s">
        <v>385</v>
      </c>
    </row>
    <row r="78" spans="1:3">
      <c r="A78" s="4" t="s">
        <v>105</v>
      </c>
      <c r="B78" s="5" t="n">
        <v>14</v>
      </c>
      <c r="C78" s="7" t="n">
        <v>16.6</v>
      </c>
    </row>
    <row r="79" spans="1:3">
      <c r="A79" s="4" t="s">
        <v>509</v>
      </c>
    </row>
    <row r="80" spans="1:3">
      <c r="A80" s="3" t="s">
        <v>385</v>
      </c>
    </row>
    <row r="81" spans="1:3">
      <c r="A81" s="4" t="s">
        <v>105</v>
      </c>
      <c r="B81" s="5" t="n">
        <v>0</v>
      </c>
      <c r="C81" s="5" t="n">
        <v>0</v>
      </c>
    </row>
    <row r="82" spans="1:3">
      <c r="A82" s="4" t="s">
        <v>510</v>
      </c>
    </row>
    <row r="83" spans="1:3">
      <c r="A83" s="3" t="s">
        <v>385</v>
      </c>
    </row>
    <row r="84" spans="1:3">
      <c r="A84" s="4" t="s">
        <v>105</v>
      </c>
      <c r="B84" s="5" t="n">
        <v>0</v>
      </c>
      <c r="C84" s="5" t="n">
        <v>0</v>
      </c>
    </row>
    <row r="85" spans="1:3">
      <c r="A85" s="4" t="s">
        <v>511</v>
      </c>
    </row>
    <row r="86" spans="1:3">
      <c r="A86" s="3" t="s">
        <v>385</v>
      </c>
    </row>
    <row r="87" spans="1:3">
      <c r="A87" s="4" t="s">
        <v>105</v>
      </c>
      <c r="B87" s="9" t="n">
        <v>14</v>
      </c>
      <c r="C87" s="6" t="n">
        <v>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58</v>
      </c>
    </row>
    <row r="3" spans="1:3">
      <c r="A3" s="3" t="s">
        <v>252</v>
      </c>
    </row>
    <row r="4" spans="1:3">
      <c r="A4" s="4" t="s">
        <v>513</v>
      </c>
      <c r="B4" s="9" t="n">
        <v>0</v>
      </c>
      <c r="C4" s="9" t="n">
        <v>0</v>
      </c>
    </row>
    <row r="5" spans="1:3">
      <c r="A5" s="4" t="s">
        <v>130</v>
      </c>
    </row>
    <row r="6" spans="1:3">
      <c r="A6" s="3" t="s">
        <v>252</v>
      </c>
    </row>
    <row r="7" spans="1:3">
      <c r="A7" s="4" t="s">
        <v>513</v>
      </c>
      <c r="B7" s="5" t="n">
        <v>0</v>
      </c>
      <c r="C7" s="7" t="n">
        <v>-0.1</v>
      </c>
    </row>
    <row r="8" spans="1:3">
      <c r="A8" s="4" t="s">
        <v>514</v>
      </c>
      <c r="B8" s="5" t="n">
        <v>0</v>
      </c>
      <c r="C8" s="5" t="n">
        <v>-29</v>
      </c>
    </row>
    <row r="9" spans="1:3">
      <c r="A9" s="4" t="s">
        <v>515</v>
      </c>
    </row>
    <row r="10" spans="1:3">
      <c r="A10" s="3" t="s">
        <v>252</v>
      </c>
    </row>
    <row r="11" spans="1:3">
      <c r="A11" s="4" t="s">
        <v>406</v>
      </c>
      <c r="B11" s="7" t="n">
        <v>597.1</v>
      </c>
      <c r="C11" s="5" t="n">
        <v>350</v>
      </c>
    </row>
    <row r="12" spans="1:3">
      <c r="A12" s="4" t="s">
        <v>516</v>
      </c>
      <c r="B12" s="7" t="n">
        <v>-9.800000000000001</v>
      </c>
      <c r="C12" s="7" t="n">
        <v>3.2</v>
      </c>
    </row>
    <row r="13" spans="1:3">
      <c r="A13" s="4" t="s">
        <v>517</v>
      </c>
      <c r="B13" s="5" t="n">
        <v>97</v>
      </c>
      <c r="C13" s="7" t="n">
        <v>17.9</v>
      </c>
    </row>
    <row r="14" spans="1:3">
      <c r="A14" s="4" t="s">
        <v>518</v>
      </c>
      <c r="B14" s="7" t="n">
        <v>-4.1</v>
      </c>
      <c r="C14" s="7" t="n">
        <v>-7.4</v>
      </c>
    </row>
    <row r="15" spans="1:3">
      <c r="A15" s="4" t="s">
        <v>519</v>
      </c>
      <c r="B15" s="7" t="n">
        <v>-40.7</v>
      </c>
    </row>
    <row r="16" spans="1:3">
      <c r="A16" s="4" t="s">
        <v>513</v>
      </c>
      <c r="C16" s="7" t="n">
        <v>-0.1</v>
      </c>
    </row>
    <row r="17" spans="1:3">
      <c r="A17" s="4" t="s">
        <v>514</v>
      </c>
      <c r="C17" s="5" t="n">
        <v>-29</v>
      </c>
    </row>
    <row r="18" spans="1:3">
      <c r="A18" s="4" t="s">
        <v>520</v>
      </c>
      <c r="B18" s="7" t="n">
        <v>7.2</v>
      </c>
      <c r="C18" s="7" t="n">
        <v>-1.1</v>
      </c>
    </row>
    <row r="19" spans="1:3">
      <c r="A19" s="4" t="s">
        <v>411</v>
      </c>
      <c r="B19" s="7" t="n">
        <v>646.7</v>
      </c>
      <c r="C19" s="7" t="n">
        <v>333.7</v>
      </c>
    </row>
    <row r="20" spans="1:3">
      <c r="A20" s="4" t="s">
        <v>521</v>
      </c>
      <c r="B20" s="7" t="n">
        <v>-9.4</v>
      </c>
      <c r="C20" s="7" t="n">
        <v>10.3</v>
      </c>
    </row>
    <row r="21" spans="1:3">
      <c r="A21" s="4" t="s">
        <v>522</v>
      </c>
    </row>
    <row r="22" spans="1:3">
      <c r="A22" s="3" t="s">
        <v>252</v>
      </c>
    </row>
    <row r="23" spans="1:3">
      <c r="A23" s="4" t="s">
        <v>406</v>
      </c>
      <c r="B23" s="7" t="n">
        <v>296.4</v>
      </c>
      <c r="C23" s="7" t="n">
        <v>199.7</v>
      </c>
    </row>
    <row r="24" spans="1:3">
      <c r="A24" s="4" t="s">
        <v>516</v>
      </c>
      <c r="B24" s="5" t="n">
        <v>1</v>
      </c>
      <c r="C24" s="7" t="n">
        <v>11.4</v>
      </c>
    </row>
    <row r="25" spans="1:3">
      <c r="A25" s="4" t="s">
        <v>517</v>
      </c>
      <c r="B25" s="5" t="n">
        <v>32</v>
      </c>
      <c r="C25" s="7" t="n">
        <v>9.699999999999999</v>
      </c>
    </row>
    <row r="26" spans="1:3">
      <c r="A26" s="4" t="s">
        <v>518</v>
      </c>
      <c r="B26" s="7" t="n">
        <v>-1.2</v>
      </c>
      <c r="C26" s="7" t="n">
        <v>-1.1</v>
      </c>
    </row>
    <row r="27" spans="1:3">
      <c r="A27" s="4" t="s">
        <v>519</v>
      </c>
      <c r="B27" s="5" t="n">
        <v>0</v>
      </c>
    </row>
    <row r="28" spans="1:3">
      <c r="A28" s="4" t="s">
        <v>513</v>
      </c>
      <c r="C28" s="7" t="n">
        <v>-0.1</v>
      </c>
    </row>
    <row r="29" spans="1:3">
      <c r="A29" s="4" t="s">
        <v>514</v>
      </c>
      <c r="C29" s="7" t="n">
        <v>-25.4</v>
      </c>
    </row>
    <row r="30" spans="1:3">
      <c r="A30" s="4" t="s">
        <v>520</v>
      </c>
      <c r="B30" s="7" t="n">
        <v>1.2</v>
      </c>
      <c r="C30" s="7" t="n">
        <v>-0.8</v>
      </c>
    </row>
    <row r="31" spans="1:3">
      <c r="A31" s="4" t="s">
        <v>411</v>
      </c>
      <c r="B31" s="7" t="n">
        <v>329.4</v>
      </c>
      <c r="C31" s="7" t="n">
        <v>193.6</v>
      </c>
    </row>
    <row r="32" spans="1:3">
      <c r="A32" s="4" t="s">
        <v>521</v>
      </c>
      <c r="B32" s="5" t="n">
        <v>1</v>
      </c>
      <c r="C32" s="7" t="n">
        <v>11.7</v>
      </c>
    </row>
    <row r="33" spans="1:3">
      <c r="A33" s="4" t="s">
        <v>523</v>
      </c>
    </row>
    <row r="34" spans="1:3">
      <c r="A34" s="3" t="s">
        <v>252</v>
      </c>
    </row>
    <row r="35" spans="1:3">
      <c r="A35" s="4" t="s">
        <v>406</v>
      </c>
      <c r="B35" s="7" t="n">
        <v>131.4</v>
      </c>
      <c r="C35" s="5" t="n">
        <v>118</v>
      </c>
    </row>
    <row r="36" spans="1:3">
      <c r="A36" s="4" t="s">
        <v>516</v>
      </c>
      <c r="B36" s="5" t="n">
        <v>-8</v>
      </c>
      <c r="C36" s="7" t="n">
        <v>-7.2</v>
      </c>
    </row>
    <row r="37" spans="1:3">
      <c r="A37" s="4" t="s">
        <v>517</v>
      </c>
      <c r="B37" s="7" t="n">
        <v>0.7</v>
      </c>
      <c r="C37" s="5" t="n">
        <v>0</v>
      </c>
    </row>
    <row r="38" spans="1:3">
      <c r="A38" s="4" t="s">
        <v>518</v>
      </c>
      <c r="B38" s="7" t="n">
        <v>-0.4</v>
      </c>
      <c r="C38" s="5" t="n">
        <v>-6</v>
      </c>
    </row>
    <row r="39" spans="1:3">
      <c r="A39" s="4" t="s">
        <v>519</v>
      </c>
      <c r="B39" s="7" t="n">
        <v>-40.7</v>
      </c>
    </row>
    <row r="40" spans="1:3">
      <c r="A40" s="4" t="s">
        <v>513</v>
      </c>
      <c r="C40" s="5" t="n">
        <v>0</v>
      </c>
    </row>
    <row r="41" spans="1:3">
      <c r="A41" s="4" t="s">
        <v>514</v>
      </c>
      <c r="C41" s="7" t="n">
        <v>-3.6</v>
      </c>
    </row>
    <row r="42" spans="1:3">
      <c r="A42" s="4" t="s">
        <v>520</v>
      </c>
      <c r="B42" s="7" t="n">
        <v>0.4</v>
      </c>
      <c r="C42" s="7" t="n">
        <v>-0.3</v>
      </c>
    </row>
    <row r="43" spans="1:3">
      <c r="A43" s="4" t="s">
        <v>411</v>
      </c>
      <c r="B43" s="7" t="n">
        <v>83.40000000000001</v>
      </c>
      <c r="C43" s="7" t="n">
        <v>100.9</v>
      </c>
    </row>
    <row r="44" spans="1:3">
      <c r="A44" s="4" t="s">
        <v>521</v>
      </c>
      <c r="B44" s="5" t="n">
        <v>-8</v>
      </c>
      <c r="C44" s="7" t="n">
        <v>-1.4</v>
      </c>
    </row>
    <row r="45" spans="1:3">
      <c r="A45" s="4" t="s">
        <v>524</v>
      </c>
    </row>
    <row r="46" spans="1:3">
      <c r="A46" s="3" t="s">
        <v>252</v>
      </c>
    </row>
    <row r="47" spans="1:3">
      <c r="A47" s="4" t="s">
        <v>406</v>
      </c>
      <c r="B47" s="7" t="n">
        <v>152.7</v>
      </c>
    </row>
    <row r="48" spans="1:3">
      <c r="A48" s="4" t="s">
        <v>516</v>
      </c>
      <c r="B48" s="7" t="n">
        <v>-2.7</v>
      </c>
    </row>
    <row r="49" spans="1:3">
      <c r="A49" s="4" t="s">
        <v>517</v>
      </c>
      <c r="B49" s="7" t="n">
        <v>64.3</v>
      </c>
    </row>
    <row r="50" spans="1:3">
      <c r="A50" s="4" t="s">
        <v>518</v>
      </c>
      <c r="B50" s="5" t="n">
        <v>0</v>
      </c>
    </row>
    <row r="51" spans="1:3">
      <c r="A51" s="4" t="s">
        <v>519</v>
      </c>
      <c r="B51" s="5" t="n">
        <v>0</v>
      </c>
    </row>
    <row r="52" spans="1:3">
      <c r="A52" s="4" t="s">
        <v>520</v>
      </c>
      <c r="B52" s="7" t="n">
        <v>5.6</v>
      </c>
    </row>
    <row r="53" spans="1:3">
      <c r="A53" s="4" t="s">
        <v>411</v>
      </c>
      <c r="B53" s="7" t="n">
        <v>219.9</v>
      </c>
    </row>
    <row r="54" spans="1:3">
      <c r="A54" s="4" t="s">
        <v>521</v>
      </c>
      <c r="B54" s="7" t="n">
        <v>-2.7</v>
      </c>
    </row>
    <row r="55" spans="1:3">
      <c r="A55" s="4" t="s">
        <v>525</v>
      </c>
    </row>
    <row r="56" spans="1:3">
      <c r="A56" s="3" t="s">
        <v>252</v>
      </c>
    </row>
    <row r="57" spans="1:3">
      <c r="A57" s="4" t="s">
        <v>406</v>
      </c>
      <c r="B57" s="7" t="n">
        <v>16.6</v>
      </c>
      <c r="C57" s="7" t="n">
        <v>32.3</v>
      </c>
    </row>
    <row r="58" spans="1:3">
      <c r="A58" s="4" t="s">
        <v>516</v>
      </c>
      <c r="B58" s="7" t="n">
        <v>-0.1</v>
      </c>
      <c r="C58" s="5" t="n">
        <v>-1</v>
      </c>
    </row>
    <row r="59" spans="1:3">
      <c r="A59" s="4" t="s">
        <v>517</v>
      </c>
      <c r="B59" s="5" t="n">
        <v>0</v>
      </c>
      <c r="C59" s="7" t="n">
        <v>8.199999999999999</v>
      </c>
    </row>
    <row r="60" spans="1:3">
      <c r="A60" s="4" t="s">
        <v>518</v>
      </c>
      <c r="B60" s="7" t="n">
        <v>-2.5</v>
      </c>
      <c r="C60" s="7" t="n">
        <v>-0.3</v>
      </c>
    </row>
    <row r="61" spans="1:3">
      <c r="A61" s="4" t="s">
        <v>519</v>
      </c>
      <c r="B61" s="5" t="n">
        <v>0</v>
      </c>
    </row>
    <row r="62" spans="1:3">
      <c r="A62" s="4" t="s">
        <v>513</v>
      </c>
      <c r="C62" s="5" t="n">
        <v>0</v>
      </c>
    </row>
    <row r="63" spans="1:3">
      <c r="A63" s="4" t="s">
        <v>514</v>
      </c>
      <c r="C63" s="5" t="n">
        <v>0</v>
      </c>
    </row>
    <row r="64" spans="1:3">
      <c r="A64" s="4" t="s">
        <v>520</v>
      </c>
      <c r="B64" s="5" t="n">
        <v>0</v>
      </c>
      <c r="C64" s="5" t="n">
        <v>0</v>
      </c>
    </row>
    <row r="65" spans="1:3">
      <c r="A65" s="4" t="s">
        <v>411</v>
      </c>
      <c r="B65" s="5" t="n">
        <v>14</v>
      </c>
      <c r="C65" s="7" t="n">
        <v>39.2</v>
      </c>
    </row>
    <row r="66" spans="1:3">
      <c r="A66" s="4" t="s">
        <v>521</v>
      </c>
      <c r="B66" s="6" t="n">
        <v>0.3</v>
      </c>
      <c r="C66"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s>
  <sheetData>
    <row r="1" spans="1:4">
      <c r="A1" s="1" t="s">
        <v>526</v>
      </c>
      <c r="C1" s="2" t="s">
        <v>428</v>
      </c>
      <c r="D1" s="2" t="s">
        <v>527</v>
      </c>
    </row>
    <row r="2" spans="1:4">
      <c r="A2" s="3" t="s">
        <v>252</v>
      </c>
    </row>
    <row r="3" spans="1:4">
      <c r="A3" s="4" t="s">
        <v>105</v>
      </c>
      <c r="C3" s="6" t="n">
        <v>997.3</v>
      </c>
      <c r="D3" s="6" t="n">
        <v>589.7</v>
      </c>
    </row>
    <row r="4" spans="1:4">
      <c r="A4" s="4" t="s">
        <v>130</v>
      </c>
    </row>
    <row r="5" spans="1:4">
      <c r="A5" s="3" t="s">
        <v>252</v>
      </c>
    </row>
    <row r="6" spans="1:4">
      <c r="A6" s="4" t="s">
        <v>105</v>
      </c>
      <c r="C6" s="6" t="n">
        <v>2041.2</v>
      </c>
      <c r="D6" s="7" t="n">
        <v>2303.9</v>
      </c>
    </row>
    <row r="7" spans="1:4">
      <c r="A7" s="4" t="s">
        <v>528</v>
      </c>
    </row>
    <row r="8" spans="1:4">
      <c r="A8" s="3" t="s">
        <v>252</v>
      </c>
    </row>
    <row r="9" spans="1:4">
      <c r="A9" s="4" t="s">
        <v>452</v>
      </c>
      <c r="B9" s="4" t="s">
        <v>330</v>
      </c>
      <c r="C9" s="5" t="n">
        <v>1000</v>
      </c>
    </row>
    <row r="10" spans="1:4">
      <c r="A10" s="4" t="s">
        <v>529</v>
      </c>
    </row>
    <row r="11" spans="1:4">
      <c r="A11" s="3" t="s">
        <v>252</v>
      </c>
    </row>
    <row r="12" spans="1:4">
      <c r="A12" s="4" t="s">
        <v>105</v>
      </c>
      <c r="C12" s="6" t="n">
        <v>906.6</v>
      </c>
      <c r="D12" s="7" t="n">
        <v>919.5</v>
      </c>
    </row>
    <row r="13" spans="1:4">
      <c r="A13" s="4" t="s">
        <v>530</v>
      </c>
    </row>
    <row r="14" spans="1:4">
      <c r="A14" s="3" t="s">
        <v>252</v>
      </c>
    </row>
    <row r="15" spans="1:4">
      <c r="A15" s="4" t="s">
        <v>105</v>
      </c>
      <c r="C15" s="7" t="n">
        <v>900.7</v>
      </c>
      <c r="D15" s="7" t="n">
        <v>1215.1</v>
      </c>
    </row>
    <row r="16" spans="1:4">
      <c r="A16" s="4" t="s">
        <v>531</v>
      </c>
    </row>
    <row r="17" spans="1:4">
      <c r="A17" s="3" t="s">
        <v>252</v>
      </c>
    </row>
    <row r="18" spans="1:4">
      <c r="A18" s="4" t="s">
        <v>105</v>
      </c>
      <c r="C18" s="7" t="n">
        <v>219.9</v>
      </c>
      <c r="D18" s="7" t="n">
        <v>152.7</v>
      </c>
    </row>
    <row r="19" spans="1:4">
      <c r="A19" s="4" t="s">
        <v>532</v>
      </c>
    </row>
    <row r="20" spans="1:4">
      <c r="A20" s="3" t="s">
        <v>252</v>
      </c>
    </row>
    <row r="21" spans="1:4">
      <c r="A21" s="4" t="s">
        <v>105</v>
      </c>
      <c r="C21" s="5" t="n">
        <v>14</v>
      </c>
      <c r="D21" s="7" t="n">
        <v>16.6</v>
      </c>
    </row>
    <row r="22" spans="1:4">
      <c r="A22" s="4" t="s">
        <v>533</v>
      </c>
    </row>
    <row r="23" spans="1:4">
      <c r="A23" s="3" t="s">
        <v>252</v>
      </c>
    </row>
    <row r="24" spans="1:4">
      <c r="A24" s="4" t="s">
        <v>105</v>
      </c>
      <c r="C24" s="7" t="n">
        <v>329.4</v>
      </c>
      <c r="D24" s="7" t="n">
        <v>296.4</v>
      </c>
    </row>
    <row r="25" spans="1:4">
      <c r="A25" s="4" t="s">
        <v>534</v>
      </c>
    </row>
    <row r="26" spans="1:4">
      <c r="A26" s="3" t="s">
        <v>252</v>
      </c>
    </row>
    <row r="27" spans="1:4">
      <c r="A27" s="4" t="s">
        <v>105</v>
      </c>
      <c r="C27" s="6" t="n">
        <v>148.6</v>
      </c>
      <c r="D27" s="6" t="n">
        <v>97.2</v>
      </c>
    </row>
    <row r="28" spans="1:4">
      <c r="A28" s="4" t="s">
        <v>535</v>
      </c>
    </row>
    <row r="29" spans="1:4">
      <c r="A29" s="3" t="s">
        <v>252</v>
      </c>
    </row>
    <row r="30" spans="1:4">
      <c r="A30" s="4" t="s">
        <v>536</v>
      </c>
      <c r="C30" s="10" t="n">
        <v>0.047</v>
      </c>
      <c r="D30" s="10" t="n">
        <v>0.048</v>
      </c>
    </row>
    <row r="31" spans="1:4">
      <c r="A31" s="4" t="s">
        <v>537</v>
      </c>
    </row>
    <row r="32" spans="1:4">
      <c r="A32" s="3" t="s">
        <v>252</v>
      </c>
    </row>
    <row r="33" spans="1:4">
      <c r="A33" s="4" t="s">
        <v>536</v>
      </c>
      <c r="C33" s="10" t="n">
        <v>0.154</v>
      </c>
      <c r="D33" s="10" t="n">
        <v>0.163</v>
      </c>
    </row>
    <row r="34" spans="1:4">
      <c r="A34" s="4" t="s">
        <v>538</v>
      </c>
    </row>
    <row r="35" spans="1:4">
      <c r="A35" s="3" t="s">
        <v>252</v>
      </c>
    </row>
    <row r="36" spans="1:4">
      <c r="A36" s="4" t="s">
        <v>536</v>
      </c>
      <c r="B36" s="4" t="s">
        <v>539</v>
      </c>
      <c r="C36" s="10" t="n">
        <v>0.108</v>
      </c>
      <c r="D36" s="10" t="n">
        <v>0.103</v>
      </c>
    </row>
    <row r="37" spans="1:4">
      <c r="A37" s="4" t="s">
        <v>540</v>
      </c>
    </row>
    <row r="38" spans="1:4">
      <c r="A38" s="3" t="s">
        <v>252</v>
      </c>
    </row>
    <row r="39" spans="1:4">
      <c r="A39" s="4" t="s">
        <v>536</v>
      </c>
      <c r="B39" s="4" t="s">
        <v>539</v>
      </c>
      <c r="C39" s="10" t="n">
        <v>0.17</v>
      </c>
      <c r="D39" s="10" t="n">
        <v>0.17</v>
      </c>
    </row>
    <row r="40" spans="1:4">
      <c r="A40" s="4" t="s">
        <v>541</v>
      </c>
    </row>
    <row r="41" spans="1:4">
      <c r="A41" s="3" t="s">
        <v>252</v>
      </c>
    </row>
    <row r="42" spans="1:4">
      <c r="A42" s="4" t="s">
        <v>105</v>
      </c>
      <c r="C42" s="6" t="n">
        <v>98.5</v>
      </c>
      <c r="D42" s="6" t="n">
        <v>176.9</v>
      </c>
    </row>
    <row r="43" spans="1:4">
      <c r="A43" s="4" t="s">
        <v>542</v>
      </c>
    </row>
    <row r="44" spans="1:4">
      <c r="A44" s="3" t="s">
        <v>252</v>
      </c>
    </row>
    <row r="45" spans="1:4">
      <c r="A45" s="4" t="s">
        <v>536</v>
      </c>
      <c r="C45" s="10" t="n">
        <v>0.15</v>
      </c>
      <c r="D45" s="10" t="n">
        <v>0.15</v>
      </c>
    </row>
    <row r="46" spans="1:4">
      <c r="A46" s="4" t="s">
        <v>543</v>
      </c>
    </row>
    <row r="47" spans="1:4">
      <c r="A47" s="3" t="s">
        <v>252</v>
      </c>
    </row>
    <row r="48" spans="1:4">
      <c r="A48" s="4" t="s">
        <v>536</v>
      </c>
      <c r="C48" s="10" t="n">
        <v>0.3</v>
      </c>
      <c r="D48" s="10" t="n">
        <v>0.3</v>
      </c>
    </row>
    <row r="49" spans="1:4">
      <c r="A49" s="4" t="s">
        <v>544</v>
      </c>
    </row>
    <row r="50" spans="1:4">
      <c r="A50" s="3" t="s">
        <v>252</v>
      </c>
    </row>
    <row r="51" spans="1:4">
      <c r="A51" s="4" t="s">
        <v>536</v>
      </c>
      <c r="B51" s="4" t="s">
        <v>539</v>
      </c>
      <c r="C51" s="10" t="n">
        <v>0.231</v>
      </c>
      <c r="D51" s="10" t="n">
        <v>0.231</v>
      </c>
    </row>
    <row r="52" spans="1:4">
      <c r="A52" s="4" t="s">
        <v>545</v>
      </c>
    </row>
    <row r="53" spans="1:4">
      <c r="A53" s="3" t="s">
        <v>252</v>
      </c>
    </row>
    <row r="54" spans="1:4">
      <c r="A54" s="4" t="s">
        <v>536</v>
      </c>
      <c r="C54" s="7" t="n">
        <v>4.5</v>
      </c>
      <c r="D54" s="7" t="n">
        <v>4.5</v>
      </c>
    </row>
    <row r="55" spans="1:4">
      <c r="A55" s="4" t="s">
        <v>546</v>
      </c>
    </row>
    <row r="56" spans="1:4">
      <c r="A56" s="3" t="s">
        <v>252</v>
      </c>
    </row>
    <row r="57" spans="1:4">
      <c r="A57" s="4" t="s">
        <v>536</v>
      </c>
      <c r="C57" s="7" t="n">
        <v>11.8</v>
      </c>
      <c r="D57" s="7" t="n">
        <v>11.8</v>
      </c>
    </row>
    <row r="58" spans="1:4">
      <c r="A58" s="4" t="s">
        <v>547</v>
      </c>
    </row>
    <row r="59" spans="1:4">
      <c r="A59" s="3" t="s">
        <v>252</v>
      </c>
    </row>
    <row r="60" spans="1:4">
      <c r="A60" s="4" t="s">
        <v>536</v>
      </c>
      <c r="B60" s="4" t="s">
        <v>539</v>
      </c>
      <c r="C60" s="7" t="n">
        <v>8.1</v>
      </c>
      <c r="D60" s="7" t="n">
        <v>8.1</v>
      </c>
    </row>
    <row r="61" spans="1:4">
      <c r="A61" s="4" t="s">
        <v>548</v>
      </c>
    </row>
    <row r="62" spans="1:4">
      <c r="A62" s="3" t="s">
        <v>252</v>
      </c>
    </row>
    <row r="63" spans="1:4">
      <c r="A63" s="4" t="s">
        <v>536</v>
      </c>
      <c r="B63" s="4" t="s">
        <v>539</v>
      </c>
      <c r="C63" s="10" t="n">
        <v>0.189</v>
      </c>
      <c r="D63" s="10" t="n">
        <v>0.189</v>
      </c>
    </row>
    <row r="64" spans="1:4">
      <c r="A64" s="4" t="s">
        <v>549</v>
      </c>
    </row>
    <row r="65" spans="1:4">
      <c r="A65" s="3" t="s">
        <v>252</v>
      </c>
    </row>
    <row r="66" spans="1:4">
      <c r="A66" s="4" t="s">
        <v>536</v>
      </c>
      <c r="B66" s="4" t="s">
        <v>539</v>
      </c>
      <c r="C66" s="7" t="n">
        <v>3.7</v>
      </c>
      <c r="D66" s="7" t="n">
        <v>3.7</v>
      </c>
    </row>
    <row r="67" spans="1:4">
      <c r="A67" s="4" t="s">
        <v>550</v>
      </c>
    </row>
    <row r="68" spans="1:4">
      <c r="A68" s="3" t="s">
        <v>252</v>
      </c>
    </row>
    <row r="69" spans="1:4">
      <c r="A69" s="4" t="s">
        <v>105</v>
      </c>
      <c r="C69" s="6" t="n">
        <v>82.3</v>
      </c>
      <c r="D69" s="6" t="n">
        <v>22.3</v>
      </c>
    </row>
    <row r="70" spans="1:4">
      <c r="A70" s="4" t="s">
        <v>551</v>
      </c>
    </row>
    <row r="71" spans="1:4">
      <c r="A71" s="3" t="s">
        <v>252</v>
      </c>
    </row>
    <row r="72" spans="1:4">
      <c r="A72" s="4" t="s">
        <v>452</v>
      </c>
      <c r="C72" s="11" t="n">
        <v>0.24</v>
      </c>
      <c r="D72" s="11" t="n">
        <v>0.25</v>
      </c>
    </row>
    <row r="73" spans="1:4">
      <c r="A73" s="4" t="s">
        <v>552</v>
      </c>
    </row>
    <row r="74" spans="1:4">
      <c r="A74" s="3" t="s">
        <v>252</v>
      </c>
    </row>
    <row r="75" spans="1:4">
      <c r="A75" s="4" t="s">
        <v>452</v>
      </c>
      <c r="C75" s="11" t="n">
        <v>87.73</v>
      </c>
      <c r="D75" s="11" t="n">
        <v>20.13</v>
      </c>
    </row>
    <row r="76" spans="1:4">
      <c r="A76" s="4" t="s">
        <v>553</v>
      </c>
    </row>
    <row r="77" spans="1:4">
      <c r="A77" s="3" t="s">
        <v>252</v>
      </c>
    </row>
    <row r="78" spans="1:4">
      <c r="A78" s="4" t="s">
        <v>452</v>
      </c>
      <c r="B78" s="4" t="s">
        <v>539</v>
      </c>
      <c r="C78" s="11" t="n">
        <v>24.81</v>
      </c>
      <c r="D78" s="11" t="n">
        <v>2.06</v>
      </c>
    </row>
    <row r="79" spans="1:4">
      <c r="A79" s="4" t="s">
        <v>554</v>
      </c>
    </row>
    <row r="80" spans="1:4">
      <c r="A80" s="3" t="s">
        <v>252</v>
      </c>
    </row>
    <row r="81" spans="1:4">
      <c r="A81" s="4" t="s">
        <v>105</v>
      </c>
      <c r="C81" s="6" t="n">
        <v>83.40000000000001</v>
      </c>
      <c r="D81" s="6" t="n">
        <v>131.4</v>
      </c>
    </row>
    <row r="82" spans="1:4">
      <c r="A82" s="4" t="s">
        <v>555</v>
      </c>
    </row>
    <row r="83" spans="1:4">
      <c r="A83" s="3" t="s">
        <v>252</v>
      </c>
    </row>
    <row r="84" spans="1:4">
      <c r="A84" s="4" t="s">
        <v>105</v>
      </c>
      <c r="C84" s="6" t="n">
        <v>74.90000000000001</v>
      </c>
      <c r="D84" s="6" t="n">
        <v>115.5</v>
      </c>
    </row>
    <row r="85" spans="1:4">
      <c r="A85" s="4" t="s">
        <v>556</v>
      </c>
    </row>
    <row r="86" spans="1:4">
      <c r="A86" s="3" t="s">
        <v>252</v>
      </c>
    </row>
    <row r="87" spans="1:4">
      <c r="A87" s="4" t="s">
        <v>536</v>
      </c>
      <c r="C87" s="10" t="n">
        <v>0.047</v>
      </c>
      <c r="D87" s="10" t="n">
        <v>0.048</v>
      </c>
    </row>
    <row r="88" spans="1:4">
      <c r="A88" s="4" t="s">
        <v>557</v>
      </c>
    </row>
    <row r="89" spans="1:4">
      <c r="A89" s="3" t="s">
        <v>252</v>
      </c>
    </row>
    <row r="90" spans="1:4">
      <c r="A90" s="4" t="s">
        <v>536</v>
      </c>
      <c r="C90" s="10" t="n">
        <v>0.174</v>
      </c>
      <c r="D90" s="10" t="n">
        <v>0.174</v>
      </c>
    </row>
    <row r="91" spans="1:4">
      <c r="A91" s="4" t="s">
        <v>558</v>
      </c>
    </row>
    <row r="92" spans="1:4">
      <c r="A92" s="3" t="s">
        <v>252</v>
      </c>
    </row>
    <row r="93" spans="1:4">
      <c r="A93" s="4" t="s">
        <v>536</v>
      </c>
      <c r="B93" s="4" t="s">
        <v>539</v>
      </c>
      <c r="C93" s="10" t="n">
        <v>0.121</v>
      </c>
      <c r="D93" s="10" t="n">
        <v>0.097</v>
      </c>
    </row>
    <row r="94" spans="1:4">
      <c r="A94" s="4" t="s">
        <v>559</v>
      </c>
    </row>
    <row r="95" spans="1:4">
      <c r="A95" s="3" t="s">
        <v>252</v>
      </c>
    </row>
    <row r="96" spans="1:4">
      <c r="A96" s="4" t="s">
        <v>536</v>
      </c>
      <c r="C96" s="10" t="n">
        <v>0.17</v>
      </c>
      <c r="D96" s="10" t="n">
        <v>0.17</v>
      </c>
    </row>
    <row r="97" spans="1:4">
      <c r="A97" s="4" t="s">
        <v>560</v>
      </c>
    </row>
    <row r="98" spans="1:4">
      <c r="A98" s="3" t="s">
        <v>252</v>
      </c>
    </row>
    <row r="99" spans="1:4">
      <c r="A99" s="4" t="s">
        <v>536</v>
      </c>
      <c r="C99" s="10" t="n">
        <v>0.247</v>
      </c>
      <c r="D99" s="10" t="n">
        <v>0.247</v>
      </c>
    </row>
    <row r="100" spans="1:4">
      <c r="A100" s="4" t="s">
        <v>561</v>
      </c>
    </row>
    <row r="101" spans="1:4">
      <c r="A101" s="3" t="s">
        <v>252</v>
      </c>
    </row>
    <row r="102" spans="1:4">
      <c r="A102" s="4" t="s">
        <v>536</v>
      </c>
      <c r="B102" s="4" t="s">
        <v>539</v>
      </c>
      <c r="C102" s="10" t="n">
        <v>0.229</v>
      </c>
      <c r="D102" s="10" t="n">
        <v>0.229</v>
      </c>
    </row>
    <row r="103" spans="1:4">
      <c r="A103" s="4" t="s">
        <v>562</v>
      </c>
    </row>
    <row r="104" spans="1:4">
      <c r="A104" s="3" t="s">
        <v>252</v>
      </c>
    </row>
    <row r="105" spans="1:4">
      <c r="A105" s="4" t="s">
        <v>105</v>
      </c>
      <c r="C105" s="6" t="n">
        <v>8.5</v>
      </c>
      <c r="D105" s="6" t="n">
        <v>15.9</v>
      </c>
    </row>
    <row r="106" spans="1:4">
      <c r="A106" s="4" t="s">
        <v>563</v>
      </c>
    </row>
    <row r="107" spans="1:4">
      <c r="A107" s="3" t="s">
        <v>252</v>
      </c>
    </row>
    <row r="108" spans="1:4">
      <c r="A108" s="4" t="s">
        <v>536</v>
      </c>
      <c r="B108" s="4" t="s">
        <v>539</v>
      </c>
      <c r="C108" s="7" t="n">
        <v>22.8</v>
      </c>
      <c r="D108" s="7" t="n">
        <v>21.9</v>
      </c>
    </row>
    <row r="109" spans="1:4">
      <c r="A109" s="4" t="s">
        <v>564</v>
      </c>
    </row>
    <row r="110" spans="1:4">
      <c r="A110" s="3" t="s">
        <v>252</v>
      </c>
    </row>
    <row r="111" spans="1:4">
      <c r="A111" s="4" t="s">
        <v>536</v>
      </c>
      <c r="B111" s="4" t="s">
        <v>539</v>
      </c>
      <c r="C111" s="5" t="n">
        <v>10</v>
      </c>
      <c r="D111" s="5" t="n">
        <v>10</v>
      </c>
    </row>
    <row r="112" spans="1:4">
      <c r="A112" s="4" t="s">
        <v>565</v>
      </c>
    </row>
    <row r="113" spans="1:4">
      <c r="A113" s="3" t="s">
        <v>252</v>
      </c>
    </row>
    <row r="114" spans="1:4">
      <c r="A114" s="4" t="s">
        <v>105</v>
      </c>
      <c r="C114" s="6" t="n">
        <v>219.9</v>
      </c>
      <c r="D114" s="6" t="n">
        <v>152.7</v>
      </c>
    </row>
    <row r="115" spans="1:4">
      <c r="A115" s="4" t="s">
        <v>566</v>
      </c>
    </row>
    <row r="116" spans="1:4">
      <c r="A116" s="3" t="s">
        <v>252</v>
      </c>
    </row>
    <row r="117" spans="1:4">
      <c r="A117" s="4" t="s">
        <v>105</v>
      </c>
      <c r="C117" s="6" t="n">
        <v>85.90000000000001</v>
      </c>
      <c r="D117" s="6" t="n">
        <v>84.7</v>
      </c>
    </row>
    <row r="118" spans="1:4">
      <c r="A118" s="4" t="s">
        <v>567</v>
      </c>
    </row>
    <row r="119" spans="1:4">
      <c r="A119" s="3" t="s">
        <v>252</v>
      </c>
    </row>
    <row r="120" spans="1:4">
      <c r="A120" s="4" t="s">
        <v>536</v>
      </c>
      <c r="C120" s="10" t="n">
        <v>0.053</v>
      </c>
      <c r="D120" s="10" t="n">
        <v>0.064</v>
      </c>
    </row>
    <row r="121" spans="1:4">
      <c r="A121" s="4" t="s">
        <v>568</v>
      </c>
    </row>
    <row r="122" spans="1:4">
      <c r="A122" s="3" t="s">
        <v>252</v>
      </c>
    </row>
    <row r="123" spans="1:4">
      <c r="A123" s="4" t="s">
        <v>536</v>
      </c>
      <c r="C123" s="10" t="n">
        <v>0.054</v>
      </c>
      <c r="D123" s="10" t="n">
        <v>0.074</v>
      </c>
    </row>
    <row r="124" spans="1:4">
      <c r="A124" s="4" t="s">
        <v>569</v>
      </c>
    </row>
    <row r="125" spans="1:4">
      <c r="A125" s="3" t="s">
        <v>252</v>
      </c>
    </row>
    <row r="126" spans="1:4">
      <c r="A126" s="4" t="s">
        <v>536</v>
      </c>
      <c r="B126" s="4" t="s">
        <v>539</v>
      </c>
      <c r="C126" s="10" t="n">
        <v>0.053</v>
      </c>
      <c r="D126" s="10" t="n">
        <v>0.07099999999999999</v>
      </c>
    </row>
    <row r="127" spans="1:4">
      <c r="A127" s="4" t="s">
        <v>570</v>
      </c>
    </row>
    <row r="128" spans="1:4">
      <c r="A128" s="3" t="s">
        <v>252</v>
      </c>
    </row>
    <row r="129" spans="1:4">
      <c r="A129" s="4" t="s">
        <v>105</v>
      </c>
      <c r="C129" s="9" t="n">
        <v>134</v>
      </c>
      <c r="D129" s="9" t="n">
        <v>68</v>
      </c>
    </row>
    <row r="130" spans="1:4">
      <c r="A130" s="4" t="s">
        <v>571</v>
      </c>
    </row>
    <row r="131" spans="1:4">
      <c r="A131" s="3" t="s">
        <v>252</v>
      </c>
    </row>
    <row r="132" spans="1:4">
      <c r="A132" s="4" t="s">
        <v>536</v>
      </c>
      <c r="C132" s="10" t="n">
        <v>0.043</v>
      </c>
      <c r="D132" s="10" t="n">
        <v>0.043</v>
      </c>
    </row>
    <row r="133" spans="1:4">
      <c r="A133" s="4" t="s">
        <v>572</v>
      </c>
    </row>
    <row r="134" spans="1:4">
      <c r="A134" s="3" t="s">
        <v>252</v>
      </c>
    </row>
    <row r="135" spans="1:4">
      <c r="A135" s="4" t="s">
        <v>536</v>
      </c>
      <c r="C135" s="10" t="n">
        <v>0.061</v>
      </c>
      <c r="D135" s="10" t="n">
        <v>0.061</v>
      </c>
    </row>
    <row r="136" spans="1:4">
      <c r="A136" s="4" t="s">
        <v>573</v>
      </c>
    </row>
    <row r="137" spans="1:4">
      <c r="A137" s="3" t="s">
        <v>252</v>
      </c>
    </row>
    <row r="138" spans="1:4">
      <c r="A138" s="4" t="s">
        <v>536</v>
      </c>
      <c r="B138" s="4" t="s">
        <v>539</v>
      </c>
      <c r="C138" s="10" t="n">
        <v>0.052</v>
      </c>
      <c r="D138" s="10" t="n">
        <v>0.054</v>
      </c>
    </row>
    <row r="139" spans="1:4">
      <c r="A139" s="4" t="s">
        <v>574</v>
      </c>
    </row>
    <row r="140" spans="1:4">
      <c r="A140" s="3" t="s">
        <v>252</v>
      </c>
    </row>
    <row r="141" spans="1:4">
      <c r="A141" s="4" t="s">
        <v>105</v>
      </c>
      <c r="C141" s="9" t="n">
        <v>14</v>
      </c>
      <c r="D141" s="6" t="n">
        <v>16.6</v>
      </c>
    </row>
    <row r="142" spans="1:4">
      <c r="A142" s="4" t="s">
        <v>575</v>
      </c>
    </row>
    <row r="143" spans="1:4">
      <c r="A143" s="3" t="s">
        <v>252</v>
      </c>
    </row>
    <row r="144" spans="1:4">
      <c r="A144" s="4" t="s">
        <v>105</v>
      </c>
      <c r="C144" s="9" t="n">
        <v>14</v>
      </c>
      <c r="D144" s="6" t="n">
        <v>16.6</v>
      </c>
    </row>
    <row r="145" spans="1:4">
      <c r="A145" s="4" t="s">
        <v>576</v>
      </c>
    </row>
    <row r="146" spans="1:4">
      <c r="A146" s="3" t="s">
        <v>252</v>
      </c>
    </row>
    <row r="147" spans="1:4">
      <c r="A147" s="4" t="s">
        <v>536</v>
      </c>
      <c r="C147" s="10" t="n">
        <v>0.03</v>
      </c>
      <c r="D147" s="10" t="n">
        <v>0.03</v>
      </c>
    </row>
    <row r="148" spans="1:4">
      <c r="A148" s="4" t="s">
        <v>577</v>
      </c>
    </row>
    <row r="149" spans="1:4">
      <c r="A149" s="3" t="s">
        <v>252</v>
      </c>
    </row>
    <row r="150" spans="1:4">
      <c r="A150" s="4" t="s">
        <v>536</v>
      </c>
      <c r="C150" s="10" t="n">
        <v>0.239</v>
      </c>
      <c r="D150" s="10" t="n">
        <v>0.239</v>
      </c>
    </row>
    <row r="151" spans="1:4">
      <c r="A151" s="4" t="s">
        <v>578</v>
      </c>
    </row>
    <row r="152" spans="1:4">
      <c r="A152" s="3" t="s">
        <v>252</v>
      </c>
    </row>
    <row r="153" spans="1:4">
      <c r="A153" s="4" t="s">
        <v>536</v>
      </c>
      <c r="B153" s="4" t="s">
        <v>539</v>
      </c>
      <c r="C153" s="10" t="n">
        <v>0.121</v>
      </c>
      <c r="D153" s="10" t="n">
        <v>0.12</v>
      </c>
    </row>
    <row r="154" spans="1:4"/>
    <row r="155" spans="1:4">
      <c r="A155" s="4" t="s">
        <v>330</v>
      </c>
      <c r="B155" s="4" t="s">
        <v>453</v>
      </c>
    </row>
    <row r="156" spans="1:4">
      <c r="A156" s="4" t="s">
        <v>539</v>
      </c>
      <c r="B156" s="4" t="s">
        <v>453</v>
      </c>
    </row>
  </sheetData>
  <mergeCells count="4">
    <mergeCell ref="A1:B1"/>
    <mergeCell ref="A154:C154"/>
    <mergeCell ref="B155:C155"/>
    <mergeCell ref="B156:C1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100</v>
      </c>
      <c r="D1" s="2" t="s">
        <v>58</v>
      </c>
      <c r="E1" s="2" t="s">
        <v>455</v>
      </c>
    </row>
    <row r="2" spans="1:5">
      <c r="A2" s="3" t="s">
        <v>456</v>
      </c>
    </row>
    <row r="3" spans="1:5">
      <c r="A3" s="4" t="s">
        <v>102</v>
      </c>
      <c r="B3" s="6" t="n">
        <v>5976.3</v>
      </c>
      <c r="C3" s="6" t="n">
        <v>5957.6</v>
      </c>
      <c r="D3" s="6" t="n">
        <v>6658.9</v>
      </c>
      <c r="E3" s="6" t="n">
        <v>6910.6</v>
      </c>
    </row>
    <row r="4" spans="1:5">
      <c r="A4" s="3" t="s">
        <v>459</v>
      </c>
    </row>
    <row r="5" spans="1:5">
      <c r="A5" s="4" t="s">
        <v>115</v>
      </c>
      <c r="B5" s="5" t="n">
        <v>697</v>
      </c>
      <c r="C5" s="7" t="n">
        <v>696.9</v>
      </c>
    </row>
    <row r="6" spans="1:5">
      <c r="A6" s="4" t="s">
        <v>130</v>
      </c>
    </row>
    <row r="7" spans="1:5">
      <c r="A7" s="3" t="s">
        <v>456</v>
      </c>
    </row>
    <row r="8" spans="1:5">
      <c r="A8" s="4" t="s">
        <v>102</v>
      </c>
      <c r="B8" s="5" t="n">
        <v>159</v>
      </c>
      <c r="C8" s="7" t="n">
        <v>154.2</v>
      </c>
    </row>
    <row r="9" spans="1:5">
      <c r="A9" s="3" t="s">
        <v>459</v>
      </c>
    </row>
    <row r="10" spans="1:5">
      <c r="A10" s="4" t="s">
        <v>115</v>
      </c>
      <c r="B10" s="7" t="n">
        <v>99.40000000000001</v>
      </c>
      <c r="C10" s="7" t="n">
        <v>50.8</v>
      </c>
    </row>
    <row r="11" spans="1:5">
      <c r="A11" s="4" t="s">
        <v>457</v>
      </c>
    </row>
    <row r="12" spans="1:5">
      <c r="A12" s="3" t="s">
        <v>456</v>
      </c>
    </row>
    <row r="13" spans="1:5">
      <c r="A13" s="4" t="s">
        <v>102</v>
      </c>
      <c r="B13" s="7" t="n">
        <v>5817.3</v>
      </c>
      <c r="C13" s="7" t="n">
        <v>5803.4</v>
      </c>
    </row>
    <row r="14" spans="1:5">
      <c r="A14" s="4" t="s">
        <v>580</v>
      </c>
    </row>
    <row r="15" spans="1:5">
      <c r="A15" s="3" t="s">
        <v>456</v>
      </c>
    </row>
    <row r="16" spans="1:5">
      <c r="A16" s="4" t="s">
        <v>102</v>
      </c>
      <c r="B16" s="5" t="n">
        <v>159</v>
      </c>
      <c r="C16" s="7" t="n">
        <v>154.2</v>
      </c>
    </row>
    <row r="17" spans="1:5">
      <c r="A17" s="3" t="s">
        <v>459</v>
      </c>
    </row>
    <row r="18" spans="1:5">
      <c r="A18" s="4" t="s">
        <v>115</v>
      </c>
      <c r="B18" s="7" t="n">
        <v>99.40000000000001</v>
      </c>
      <c r="C18" s="7" t="n">
        <v>50.8</v>
      </c>
    </row>
    <row r="19" spans="1:5">
      <c r="A19" s="4" t="s">
        <v>460</v>
      </c>
    </row>
    <row r="20" spans="1:5">
      <c r="A20" s="3" t="s">
        <v>456</v>
      </c>
    </row>
    <row r="21" spans="1:5">
      <c r="A21" s="4" t="s">
        <v>102</v>
      </c>
      <c r="B21" s="7" t="n">
        <v>5817.3</v>
      </c>
      <c r="C21" s="7" t="n">
        <v>5803.4</v>
      </c>
    </row>
    <row r="22" spans="1:5">
      <c r="A22" s="4" t="s">
        <v>581</v>
      </c>
    </row>
    <row r="23" spans="1:5">
      <c r="A23" s="3" t="s">
        <v>456</v>
      </c>
    </row>
    <row r="24" spans="1:5">
      <c r="A24" s="4" t="s">
        <v>102</v>
      </c>
      <c r="B24" s="5" t="n">
        <v>159</v>
      </c>
      <c r="C24" s="7" t="n">
        <v>154.2</v>
      </c>
    </row>
    <row r="25" spans="1:5">
      <c r="A25" s="4" t="s">
        <v>582</v>
      </c>
    </row>
    <row r="26" spans="1:5">
      <c r="A26" s="3" t="s">
        <v>459</v>
      </c>
    </row>
    <row r="27" spans="1:5">
      <c r="A27" s="4" t="s">
        <v>115</v>
      </c>
      <c r="B27" s="6" t="n">
        <v>101.2</v>
      </c>
      <c r="C27" s="9" t="n">
        <v>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100</v>
      </c>
    </row>
    <row r="2" spans="1:3">
      <c r="A2" s="3" t="s">
        <v>133</v>
      </c>
    </row>
    <row r="3" spans="1:3">
      <c r="A3" s="4" t="s">
        <v>105</v>
      </c>
      <c r="B3" s="6" t="n">
        <v>997.3</v>
      </c>
      <c r="C3" s="6" t="n">
        <v>589.7</v>
      </c>
    </row>
    <row r="4" spans="1:3">
      <c r="A4" s="4" t="s">
        <v>134</v>
      </c>
      <c r="B4" s="9" t="n">
        <v>1</v>
      </c>
      <c r="C4" s="9" t="n">
        <v>1</v>
      </c>
    </row>
    <row r="5" spans="1:3">
      <c r="A5" s="4" t="s">
        <v>135</v>
      </c>
      <c r="B5" s="5" t="n">
        <v>1000000</v>
      </c>
      <c r="C5" s="5" t="n">
        <v>1000000</v>
      </c>
    </row>
    <row r="6" spans="1:3">
      <c r="A6" s="4" t="s">
        <v>136</v>
      </c>
      <c r="B6" s="5" t="n">
        <v>0</v>
      </c>
      <c r="C6" s="5" t="n">
        <v>0</v>
      </c>
    </row>
    <row r="7" spans="1:3">
      <c r="A7" s="4" t="s">
        <v>137</v>
      </c>
      <c r="B7" s="6" t="n">
        <v>0.1</v>
      </c>
      <c r="C7" s="6" t="n">
        <v>0.1</v>
      </c>
    </row>
    <row r="8" spans="1:3">
      <c r="A8" s="4" t="s">
        <v>138</v>
      </c>
      <c r="B8" s="5" t="n">
        <v>1000000000</v>
      </c>
      <c r="C8" s="5" t="n">
        <v>1000000000</v>
      </c>
    </row>
    <row r="9" spans="1:3">
      <c r="A9" s="4" t="s">
        <v>139</v>
      </c>
      <c r="B9" s="5" t="n">
        <v>497599517</v>
      </c>
      <c r="C9" s="5" t="n">
        <v>499303269</v>
      </c>
    </row>
    <row r="10" spans="1:3">
      <c r="A10" s="4" t="s">
        <v>140</v>
      </c>
      <c r="B10" s="5" t="n">
        <v>497599517</v>
      </c>
      <c r="C10" s="5" t="n">
        <v>499303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100</v>
      </c>
    </row>
    <row r="2" spans="1:3">
      <c r="A2" s="3" t="s">
        <v>252</v>
      </c>
    </row>
    <row r="3" spans="1:3">
      <c r="A3" s="4" t="s">
        <v>142</v>
      </c>
      <c r="B3" s="9" t="n">
        <v>697</v>
      </c>
      <c r="C3" s="6" t="n">
        <v>696.9</v>
      </c>
    </row>
    <row r="4" spans="1:3">
      <c r="A4" s="4" t="s">
        <v>130</v>
      </c>
    </row>
    <row r="5" spans="1:3">
      <c r="A5" s="3" t="s">
        <v>252</v>
      </c>
    </row>
    <row r="6" spans="1:3">
      <c r="A6" s="4" t="s">
        <v>584</v>
      </c>
      <c r="B6" s="7" t="n">
        <v>23.3</v>
      </c>
    </row>
    <row r="7" spans="1:3">
      <c r="A7" s="4" t="s">
        <v>585</v>
      </c>
      <c r="B7" s="7" t="n">
        <v>7.5</v>
      </c>
    </row>
    <row r="8" spans="1:3">
      <c r="A8" s="4" t="s">
        <v>586</v>
      </c>
      <c r="B8" s="5" t="n">
        <v>0</v>
      </c>
    </row>
    <row r="9" spans="1:3">
      <c r="A9" s="4" t="s">
        <v>587</v>
      </c>
      <c r="B9" s="5" t="n">
        <v>0</v>
      </c>
    </row>
    <row r="10" spans="1:3">
      <c r="A10" s="4" t="s">
        <v>588</v>
      </c>
      <c r="B10" s="7" t="n">
        <v>30.1</v>
      </c>
    </row>
    <row r="11" spans="1:3">
      <c r="A11" s="4" t="s">
        <v>589</v>
      </c>
      <c r="B11" s="7" t="n">
        <v>38.5</v>
      </c>
    </row>
    <row r="12" spans="1:3">
      <c r="A12" s="4" t="s">
        <v>142</v>
      </c>
      <c r="B12" s="6" t="n">
        <v>99.4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8</v>
      </c>
    </row>
    <row r="3" spans="1:3">
      <c r="A3" s="3" t="s">
        <v>591</v>
      </c>
    </row>
    <row r="4" spans="1:3">
      <c r="A4" s="4" t="s">
        <v>592</v>
      </c>
      <c r="B4" s="6" t="n">
        <v>746.7</v>
      </c>
    </row>
    <row r="5" spans="1:3">
      <c r="A5" s="4" t="s">
        <v>154</v>
      </c>
      <c r="B5" s="5" t="n">
        <v>9</v>
      </c>
      <c r="C5" s="6" t="n">
        <v>-15.4</v>
      </c>
    </row>
    <row r="6" spans="1:3">
      <c r="A6" s="4" t="s">
        <v>162</v>
      </c>
      <c r="B6" s="7" t="n">
        <v>28.2</v>
      </c>
      <c r="C6" s="7" t="n">
        <v>23.1</v>
      </c>
    </row>
    <row r="7" spans="1:3">
      <c r="A7" s="4" t="s">
        <v>593</v>
      </c>
      <c r="B7" s="7" t="n">
        <v>-0.7</v>
      </c>
    </row>
    <row r="8" spans="1:3">
      <c r="A8" s="4" t="s">
        <v>594</v>
      </c>
      <c r="B8" s="7" t="n">
        <v>790.4</v>
      </c>
    </row>
    <row r="9" spans="1:3">
      <c r="A9" s="4" t="s">
        <v>130</v>
      </c>
    </row>
    <row r="10" spans="1:3">
      <c r="A10" s="3" t="s">
        <v>591</v>
      </c>
    </row>
    <row r="11" spans="1:3">
      <c r="A11" s="4" t="s">
        <v>592</v>
      </c>
      <c r="B11" s="7" t="n">
        <v>746.7</v>
      </c>
      <c r="C11" s="7" t="n">
        <v>1043.6</v>
      </c>
    </row>
    <row r="12" spans="1:3">
      <c r="A12" s="4" t="s">
        <v>154</v>
      </c>
      <c r="B12" s="5" t="n">
        <v>9</v>
      </c>
      <c r="C12" s="7" t="n">
        <v>-15.4</v>
      </c>
    </row>
    <row r="13" spans="1:3">
      <c r="A13" s="4" t="s">
        <v>594</v>
      </c>
      <c r="B13" s="7" t="n">
        <v>790.4</v>
      </c>
      <c r="C13" s="7" t="n">
        <v>932.3</v>
      </c>
    </row>
    <row r="14" spans="1:3">
      <c r="A14" s="4" t="s">
        <v>595</v>
      </c>
    </row>
    <row r="15" spans="1:3">
      <c r="A15" s="3" t="s">
        <v>591</v>
      </c>
    </row>
    <row r="16" spans="1:3">
      <c r="A16" s="4" t="s">
        <v>162</v>
      </c>
      <c r="B16" s="7" t="n">
        <v>165.1</v>
      </c>
      <c r="C16" s="7" t="n">
        <v>22.8</v>
      </c>
    </row>
    <row r="17" spans="1:3">
      <c r="A17" s="4" t="s">
        <v>593</v>
      </c>
      <c r="B17" s="6" t="n">
        <v>-130.4</v>
      </c>
      <c r="C17" s="6" t="n">
        <v>-11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00</v>
      </c>
    </row>
    <row r="2" spans="1:3">
      <c r="A2" s="3" t="s">
        <v>597</v>
      </c>
    </row>
    <row r="3" spans="1:3">
      <c r="A3" s="4" t="s">
        <v>598</v>
      </c>
      <c r="B3" s="6" t="n">
        <v>626.6</v>
      </c>
      <c r="C3" s="6" t="n">
        <v>607.6</v>
      </c>
    </row>
    <row r="4" spans="1:3">
      <c r="A4" s="4" t="s">
        <v>404</v>
      </c>
    </row>
    <row r="5" spans="1:3">
      <c r="A5" s="3" t="s">
        <v>597</v>
      </c>
    </row>
    <row r="6" spans="1:3">
      <c r="A6" s="4" t="s">
        <v>598</v>
      </c>
      <c r="B6" s="7" t="n">
        <v>467.4</v>
      </c>
      <c r="C6" s="7" t="n">
        <v>458.1</v>
      </c>
    </row>
    <row r="7" spans="1:3">
      <c r="A7" s="4" t="s">
        <v>599</v>
      </c>
    </row>
    <row r="8" spans="1:3">
      <c r="A8" s="3" t="s">
        <v>597</v>
      </c>
    </row>
    <row r="9" spans="1:3">
      <c r="A9" s="4" t="s">
        <v>598</v>
      </c>
      <c r="B9" s="6" t="n">
        <v>159.2</v>
      </c>
      <c r="C9" s="6" t="n">
        <v>1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5"/>
  </cols>
  <sheetData>
    <row r="1" spans="1:2">
      <c r="A1" s="1" t="s">
        <v>600</v>
      </c>
      <c r="B1" s="2" t="s">
        <v>1</v>
      </c>
    </row>
    <row r="2" spans="1:2">
      <c r="B2" s="2" t="s">
        <v>2</v>
      </c>
    </row>
    <row r="3" spans="1:2">
      <c r="A3" s="3" t="s">
        <v>237</v>
      </c>
    </row>
    <row r="4" spans="1:2">
      <c r="A4" s="4" t="s">
        <v>601</v>
      </c>
      <c r="B4" s="4" t="s">
        <v>602</v>
      </c>
    </row>
    <row r="5" spans="1:2">
      <c r="A5" s="4" t="s">
        <v>603</v>
      </c>
      <c r="B5" s="4" t="s">
        <v>604</v>
      </c>
    </row>
    <row r="6" spans="1:2">
      <c r="A6" s="4" t="s">
        <v>605</v>
      </c>
      <c r="B6" s="4" t="s">
        <v>6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52"/>
    <col customWidth="1" max="3" min="3" width="4"/>
  </cols>
  <sheetData>
    <row r="1" spans="1:3">
      <c r="A1" s="1" t="s">
        <v>607</v>
      </c>
      <c r="B1" s="2" t="s">
        <v>1</v>
      </c>
    </row>
    <row r="2" spans="1:3">
      <c r="B2" s="2" t="s">
        <v>360</v>
      </c>
    </row>
    <row r="3" spans="1:3">
      <c r="A3" s="3" t="s">
        <v>608</v>
      </c>
    </row>
    <row r="4" spans="1:3">
      <c r="A4" s="4" t="s">
        <v>609</v>
      </c>
      <c r="B4" s="6" t="n">
        <v>13.8</v>
      </c>
      <c r="C4" s="4" t="s">
        <v>330</v>
      </c>
    </row>
    <row r="5" spans="1:3">
      <c r="A5" s="4" t="s">
        <v>610</v>
      </c>
      <c r="B5" s="7" t="n">
        <v>0.3</v>
      </c>
    </row>
    <row r="6" spans="1:3">
      <c r="A6" s="4" t="s">
        <v>611</v>
      </c>
      <c r="B6" s="7" t="n">
        <v>0.3</v>
      </c>
      <c r="C6" s="4" t="s">
        <v>539</v>
      </c>
    </row>
    <row r="7" spans="1:3">
      <c r="A7" s="4" t="s">
        <v>612</v>
      </c>
      <c r="B7" s="6" t="n">
        <v>14.4</v>
      </c>
    </row>
    <row r="8" spans="1:3"/>
    <row r="9" spans="1:3">
      <c r="A9" s="4" t="s">
        <v>330</v>
      </c>
      <c r="B9" s="4" t="s">
        <v>613</v>
      </c>
    </row>
    <row r="10" spans="1:3">
      <c r="A10" s="4" t="s">
        <v>539</v>
      </c>
      <c r="B10" s="4" t="s">
        <v>614</v>
      </c>
    </row>
  </sheetData>
  <mergeCells count="6">
    <mergeCell ref="A1:A2"/>
    <mergeCell ref="B1:C1"/>
    <mergeCell ref="B2:C2"/>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60</v>
      </c>
    </row>
    <row r="3" spans="1:2">
      <c r="A3" s="3" t="s">
        <v>616</v>
      </c>
    </row>
    <row r="4" spans="1:2">
      <c r="A4" s="4" t="s">
        <v>617</v>
      </c>
      <c r="B4" s="6" t="n">
        <v>13.2</v>
      </c>
    </row>
    <row r="5" spans="1:2">
      <c r="A5" s="4" t="s">
        <v>618</v>
      </c>
      <c r="B5" s="6" t="n">
        <v>8.19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00</v>
      </c>
    </row>
    <row r="2" spans="1:3">
      <c r="A2" s="3" t="s">
        <v>237</v>
      </c>
    </row>
    <row r="3" spans="1:3">
      <c r="A3" s="4" t="s">
        <v>584</v>
      </c>
      <c r="B3" s="6" t="n">
        <v>39.1</v>
      </c>
      <c r="C3" s="6" t="n">
        <v>49.5</v>
      </c>
    </row>
    <row r="4" spans="1:3">
      <c r="A4" s="4" t="s">
        <v>585</v>
      </c>
      <c r="B4" s="7" t="n">
        <v>46.8</v>
      </c>
      <c r="C4" s="7" t="n">
        <v>45.3</v>
      </c>
    </row>
    <row r="5" spans="1:3">
      <c r="A5" s="4" t="s">
        <v>586</v>
      </c>
      <c r="B5" s="7" t="n">
        <v>42.2</v>
      </c>
      <c r="C5" s="7" t="n">
        <v>40.9</v>
      </c>
    </row>
    <row r="6" spans="1:3">
      <c r="A6" s="4" t="s">
        <v>587</v>
      </c>
      <c r="B6" s="7" t="n">
        <v>41.8</v>
      </c>
      <c r="C6" s="7" t="n">
        <v>39.1</v>
      </c>
    </row>
    <row r="7" spans="1:3">
      <c r="A7" s="4" t="s">
        <v>588</v>
      </c>
      <c r="B7" s="7" t="n">
        <v>39.2</v>
      </c>
      <c r="C7" s="7" t="n">
        <v>36.7</v>
      </c>
    </row>
    <row r="8" spans="1:3">
      <c r="A8" s="4" t="s">
        <v>589</v>
      </c>
      <c r="B8" s="7" t="n">
        <v>151.9</v>
      </c>
      <c r="C8" s="7" t="n">
        <v>149.1</v>
      </c>
    </row>
    <row r="9" spans="1:3">
      <c r="A9" s="4" t="s">
        <v>620</v>
      </c>
      <c r="B9" s="5" t="n">
        <v>361</v>
      </c>
      <c r="C9" s="7" t="n">
        <v>360.6</v>
      </c>
    </row>
    <row r="10" spans="1:3">
      <c r="A10" s="4" t="s">
        <v>621</v>
      </c>
      <c r="B10" s="7" t="n">
        <v>43.1</v>
      </c>
    </row>
    <row r="11" spans="1:3">
      <c r="A11" s="4" t="s">
        <v>117</v>
      </c>
      <c r="B11" s="6" t="n">
        <v>317.9</v>
      </c>
      <c r="C11"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60</v>
      </c>
    </row>
    <row r="2" spans="1:2">
      <c r="A2" s="3" t="s">
        <v>237</v>
      </c>
    </row>
    <row r="3" spans="1:2">
      <c r="A3" s="4" t="s">
        <v>584</v>
      </c>
      <c r="B3" s="6" t="n">
        <v>20.8</v>
      </c>
    </row>
    <row r="4" spans="1:2">
      <c r="A4" s="4" t="s">
        <v>585</v>
      </c>
      <c r="B4" s="7" t="n">
        <v>28.6</v>
      </c>
    </row>
    <row r="5" spans="1:2">
      <c r="A5" s="4" t="s">
        <v>586</v>
      </c>
      <c r="B5" s="7" t="n">
        <v>25.4</v>
      </c>
    </row>
    <row r="6" spans="1:2">
      <c r="A6" s="4" t="s">
        <v>587</v>
      </c>
      <c r="B6" s="5" t="n">
        <v>26</v>
      </c>
    </row>
    <row r="7" spans="1:2">
      <c r="A7" s="4" t="s">
        <v>588</v>
      </c>
      <c r="B7" s="5" t="n">
        <v>27</v>
      </c>
    </row>
    <row r="8" spans="1:2">
      <c r="A8" s="4" t="s">
        <v>589</v>
      </c>
      <c r="B8" s="7" t="n">
        <v>93.90000000000001</v>
      </c>
    </row>
    <row r="9" spans="1:2">
      <c r="A9" s="4" t="s">
        <v>142</v>
      </c>
      <c r="B9" s="6" t="n">
        <v>22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23</v>
      </c>
      <c r="B1" s="2" t="s">
        <v>1</v>
      </c>
    </row>
    <row r="2" spans="1:2">
      <c r="B2" s="2" t="s">
        <v>360</v>
      </c>
    </row>
    <row r="3" spans="1:2">
      <c r="A3" s="3" t="s">
        <v>244</v>
      </c>
    </row>
    <row r="4" spans="1:2">
      <c r="A4" s="4" t="s">
        <v>624</v>
      </c>
      <c r="B4" s="9" t="n">
        <v>218</v>
      </c>
    </row>
    <row r="5" spans="1:2">
      <c r="A5" s="4" t="s">
        <v>625</v>
      </c>
      <c r="B5" s="4" t="s">
        <v>6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5632</v>
      </c>
    </row>
    <row r="5" spans="1:2">
      <c r="A5" s="4" t="s">
        <v>631</v>
      </c>
      <c r="B5" s="5" t="n">
        <v>4576</v>
      </c>
    </row>
    <row r="6" spans="1:2">
      <c r="A6" s="4" t="s">
        <v>632</v>
      </c>
      <c r="B6" s="5" t="n">
        <v>-755</v>
      </c>
    </row>
    <row r="7" spans="1:2">
      <c r="A7" s="4" t="s">
        <v>633</v>
      </c>
      <c r="B7" s="5" t="n">
        <v>-626</v>
      </c>
    </row>
    <row r="8" spans="1:2">
      <c r="A8" s="4" t="s">
        <v>634</v>
      </c>
      <c r="B8" s="5" t="n">
        <v>8827</v>
      </c>
    </row>
    <row r="9" spans="1:2">
      <c r="A9" s="4" t="s">
        <v>635</v>
      </c>
      <c r="B9" s="8" t="n">
        <v>34.06</v>
      </c>
    </row>
    <row r="10" spans="1:2">
      <c r="A10" s="4" t="s">
        <v>636</v>
      </c>
      <c r="B10" s="11" t="n">
        <v>27.91</v>
      </c>
    </row>
    <row r="11" spans="1:2">
      <c r="A11" s="4" t="s">
        <v>637</v>
      </c>
      <c r="B11" s="11" t="n">
        <v>35.51</v>
      </c>
    </row>
    <row r="12" spans="1:2">
      <c r="A12" s="4" t="s">
        <v>638</v>
      </c>
      <c r="B12" s="11" t="n">
        <v>34.48</v>
      </c>
    </row>
    <row r="13" spans="1:2">
      <c r="A13" s="4" t="s">
        <v>639</v>
      </c>
      <c r="B13" s="8" t="n">
        <v>30.72</v>
      </c>
    </row>
    <row r="14" spans="1:2">
      <c r="A14" s="4" t="s">
        <v>640</v>
      </c>
    </row>
    <row r="15" spans="1:2">
      <c r="A15" s="3" t="s">
        <v>629</v>
      </c>
    </row>
    <row r="16" spans="1:2">
      <c r="A16" s="4" t="s">
        <v>630</v>
      </c>
      <c r="B16" s="5" t="n">
        <v>3778</v>
      </c>
    </row>
    <row r="17" spans="1:2">
      <c r="A17" s="4" t="s">
        <v>631</v>
      </c>
      <c r="B17" s="5" t="n">
        <v>4458</v>
      </c>
    </row>
    <row r="18" spans="1:2">
      <c r="A18" s="4" t="s">
        <v>632</v>
      </c>
      <c r="B18" s="5" t="n">
        <v>-381</v>
      </c>
    </row>
    <row r="19" spans="1:2">
      <c r="A19" s="4" t="s">
        <v>633</v>
      </c>
      <c r="B19" s="5" t="n">
        <v>-102</v>
      </c>
    </row>
    <row r="20" spans="1:2">
      <c r="A20" s="4" t="s">
        <v>634</v>
      </c>
      <c r="B20" s="5" t="n">
        <v>7753</v>
      </c>
    </row>
    <row r="21" spans="1:2">
      <c r="A21" s="4" t="s">
        <v>641</v>
      </c>
    </row>
    <row r="22" spans="1:2">
      <c r="A22" s="3" t="s">
        <v>629</v>
      </c>
    </row>
    <row r="23" spans="1:2">
      <c r="A23" s="4" t="s">
        <v>630</v>
      </c>
      <c r="B23" s="5" t="n">
        <v>1854</v>
      </c>
    </row>
    <row r="24" spans="1:2">
      <c r="A24" s="4" t="s">
        <v>631</v>
      </c>
      <c r="B24" s="5" t="n">
        <v>118</v>
      </c>
    </row>
    <row r="25" spans="1:2">
      <c r="A25" s="4" t="s">
        <v>632</v>
      </c>
      <c r="B25" s="5" t="n">
        <v>-374</v>
      </c>
    </row>
    <row r="26" spans="1:2">
      <c r="A26" s="4" t="s">
        <v>633</v>
      </c>
      <c r="B26" s="5" t="n">
        <v>-524</v>
      </c>
    </row>
    <row r="27" spans="1:2">
      <c r="A27" s="4" t="s">
        <v>634</v>
      </c>
      <c r="B27" s="5" t="n">
        <v>10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 customWidth="1" max="7" min="7" width="30"/>
    <col customWidth="1" max="8" min="8" width="48"/>
  </cols>
  <sheetData>
    <row r="1" spans="1:8">
      <c r="A1" s="1" t="s">
        <v>141</v>
      </c>
      <c r="B1" s="2" t="s">
        <v>142</v>
      </c>
      <c r="C1" s="2" t="s">
        <v>143</v>
      </c>
      <c r="D1" s="2" t="s">
        <v>144</v>
      </c>
      <c r="E1" s="2" t="s">
        <v>145</v>
      </c>
      <c r="F1" s="2" t="s">
        <v>146</v>
      </c>
      <c r="G1" s="2" t="s">
        <v>147</v>
      </c>
      <c r="H1" s="2" t="s">
        <v>148</v>
      </c>
    </row>
    <row r="2" spans="1:8">
      <c r="A2" s="3" t="s">
        <v>149</v>
      </c>
    </row>
    <row r="3" spans="1:8">
      <c r="A3" s="4" t="s">
        <v>150</v>
      </c>
      <c r="B3" s="6" t="n">
        <v>14.9</v>
      </c>
      <c r="E3" s="6" t="n">
        <v>22.9</v>
      </c>
      <c r="G3" s="6" t="n">
        <v>14.9</v>
      </c>
    </row>
    <row r="4" spans="1:8">
      <c r="A4" s="4" t="s">
        <v>151</v>
      </c>
      <c r="F4" s="9" t="n">
        <v>-8</v>
      </c>
    </row>
    <row r="5" spans="1:8">
      <c r="A5" s="4" t="s">
        <v>152</v>
      </c>
      <c r="C5" s="7" t="n">
        <v>519.1</v>
      </c>
    </row>
    <row r="6" spans="1:8">
      <c r="A6" s="4" t="s">
        <v>153</v>
      </c>
      <c r="C6" s="6" t="n">
        <v>51.9</v>
      </c>
      <c r="D6" s="9" t="n">
        <v>0</v>
      </c>
      <c r="E6" s="7" t="n">
        <v>10217.9</v>
      </c>
      <c r="F6" s="7" t="n">
        <v>-370.6</v>
      </c>
      <c r="G6" s="7" t="n">
        <v>9899.200000000001</v>
      </c>
    </row>
    <row r="7" spans="1:8">
      <c r="A7" s="4" t="s">
        <v>153</v>
      </c>
      <c r="H7" s="6" t="n">
        <v>308.7</v>
      </c>
    </row>
    <row r="8" spans="1:8">
      <c r="A8" s="4" t="s">
        <v>153</v>
      </c>
      <c r="B8" s="7" t="n">
        <v>10207.9</v>
      </c>
    </row>
    <row r="9" spans="1:8">
      <c r="A9" s="3" t="s">
        <v>149</v>
      </c>
    </row>
    <row r="10" spans="1:8">
      <c r="A10" s="4" t="s">
        <v>154</v>
      </c>
      <c r="B10" s="7" t="n">
        <v>275.9</v>
      </c>
      <c r="E10" s="7" t="n">
        <v>275.9</v>
      </c>
      <c r="G10" s="7" t="n">
        <v>275.9</v>
      </c>
    </row>
    <row r="11" spans="1:8">
      <c r="A11" s="4" t="s">
        <v>79</v>
      </c>
      <c r="B11" s="7" t="n">
        <v>-0.5</v>
      </c>
      <c r="H11" s="7" t="n">
        <v>-0.5</v>
      </c>
    </row>
    <row r="12" spans="1:8">
      <c r="A12" s="4" t="s">
        <v>154</v>
      </c>
      <c r="B12" s="7" t="n">
        <v>275.4</v>
      </c>
    </row>
    <row r="13" spans="1:8">
      <c r="A13" s="4" t="s">
        <v>155</v>
      </c>
      <c r="B13" s="5" t="n">
        <v>-15</v>
      </c>
      <c r="F13" s="5" t="n">
        <v>-15</v>
      </c>
      <c r="G13" s="5" t="n">
        <v>-15</v>
      </c>
    </row>
    <row r="14" spans="1:8">
      <c r="A14" s="4" t="s">
        <v>156</v>
      </c>
      <c r="B14" s="7" t="n">
        <v>-133.8</v>
      </c>
      <c r="E14" s="7" t="n">
        <v>-133.8</v>
      </c>
      <c r="G14" s="7" t="n">
        <v>-133.8</v>
      </c>
    </row>
    <row r="15" spans="1:8">
      <c r="A15" s="4" t="s">
        <v>157</v>
      </c>
      <c r="C15" s="7" t="n">
        <v>-10.7</v>
      </c>
    </row>
    <row r="16" spans="1:8">
      <c r="A16" s="4" t="s">
        <v>158</v>
      </c>
      <c r="B16" s="7" t="n">
        <v>-326.9</v>
      </c>
      <c r="C16" s="6" t="n">
        <v>-1.1</v>
      </c>
      <c r="D16" s="7" t="n">
        <v>-30.8</v>
      </c>
      <c r="E16" s="5" t="n">
        <v>-295</v>
      </c>
      <c r="G16" s="7" t="n">
        <v>-326.9</v>
      </c>
    </row>
    <row r="17" spans="1:8">
      <c r="A17" s="4" t="s">
        <v>159</v>
      </c>
      <c r="C17" s="7" t="n">
        <v>3.1</v>
      </c>
    </row>
    <row r="18" spans="1:8">
      <c r="A18" s="4" t="s">
        <v>160</v>
      </c>
      <c r="B18" s="7" t="n">
        <v>33.9</v>
      </c>
      <c r="C18" s="6" t="n">
        <v>0.3</v>
      </c>
      <c r="D18" s="7" t="n">
        <v>33.6</v>
      </c>
      <c r="G18" s="7" t="n">
        <v>33.9</v>
      </c>
    </row>
    <row r="19" spans="1:8">
      <c r="A19" s="4" t="s">
        <v>161</v>
      </c>
      <c r="B19" s="7" t="n">
        <v>-2.8</v>
      </c>
      <c r="D19" s="7" t="n">
        <v>-2.8</v>
      </c>
      <c r="G19" s="7" t="n">
        <v>-2.8</v>
      </c>
    </row>
    <row r="20" spans="1:8">
      <c r="A20" s="4" t="s">
        <v>162</v>
      </c>
      <c r="B20" s="7" t="n">
        <v>23.1</v>
      </c>
      <c r="H20" s="7" t="n">
        <v>23.1</v>
      </c>
    </row>
    <row r="21" spans="1:8">
      <c r="A21" s="4" t="s">
        <v>163</v>
      </c>
      <c r="C21" s="7" t="n">
        <v>511.5</v>
      </c>
    </row>
    <row r="22" spans="1:8">
      <c r="A22" s="4" t="s">
        <v>164</v>
      </c>
      <c r="C22" s="6" t="n">
        <v>51.1</v>
      </c>
      <c r="D22" s="5" t="n">
        <v>0</v>
      </c>
      <c r="E22" s="7" t="n">
        <v>10087.9</v>
      </c>
      <c r="F22" s="7" t="n">
        <v>-393.6</v>
      </c>
      <c r="G22" s="7" t="n">
        <v>9745.4</v>
      </c>
    </row>
    <row r="23" spans="1:8">
      <c r="A23" s="4" t="s">
        <v>164</v>
      </c>
      <c r="H23" s="7" t="n">
        <v>331.3</v>
      </c>
    </row>
    <row r="24" spans="1:8">
      <c r="A24" s="4" t="s">
        <v>164</v>
      </c>
      <c r="B24" s="7" t="n">
        <v>10076.7</v>
      </c>
    </row>
    <row r="25" spans="1:8">
      <c r="A25" s="4" t="s">
        <v>165</v>
      </c>
      <c r="C25" s="7" t="n">
        <v>499.3</v>
      </c>
    </row>
    <row r="26" spans="1:8">
      <c r="A26" s="4" t="s">
        <v>166</v>
      </c>
      <c r="B26" s="7" t="n">
        <v>9906.5</v>
      </c>
      <c r="C26" s="6" t="n">
        <v>49.9</v>
      </c>
      <c r="D26" s="5" t="n">
        <v>0</v>
      </c>
      <c r="E26" s="7" t="n">
        <v>10288.2</v>
      </c>
      <c r="F26" s="7" t="n">
        <v>-431.6</v>
      </c>
      <c r="G26" s="7" t="n">
        <v>9906.5</v>
      </c>
    </row>
    <row r="27" spans="1:8">
      <c r="A27" s="4" t="s">
        <v>166</v>
      </c>
      <c r="B27" s="7" t="n">
        <v>717.7</v>
      </c>
      <c r="H27" s="7" t="n">
        <v>717.7</v>
      </c>
    </row>
    <row r="28" spans="1:8">
      <c r="A28" s="4" t="s">
        <v>166</v>
      </c>
      <c r="B28" s="7" t="n">
        <v>10624.2</v>
      </c>
    </row>
    <row r="29" spans="1:8">
      <c r="A29" s="3" t="s">
        <v>149</v>
      </c>
    </row>
    <row r="30" spans="1:8">
      <c r="A30" s="4" t="s">
        <v>154</v>
      </c>
      <c r="B30" s="7" t="n">
        <v>350.5</v>
      </c>
      <c r="E30" s="7" t="n">
        <v>350.5</v>
      </c>
      <c r="G30" s="7" t="n">
        <v>350.5</v>
      </c>
    </row>
    <row r="31" spans="1:8">
      <c r="A31" s="4" t="s">
        <v>79</v>
      </c>
      <c r="B31" s="7" t="n">
        <v>-11.4</v>
      </c>
      <c r="H31" s="7" t="n">
        <v>-11.4</v>
      </c>
    </row>
    <row r="32" spans="1:8">
      <c r="A32" s="4" t="s">
        <v>154</v>
      </c>
      <c r="B32" s="7" t="n">
        <v>339.1</v>
      </c>
    </row>
    <row r="33" spans="1:8">
      <c r="A33" s="4" t="s">
        <v>155</v>
      </c>
      <c r="B33" s="7" t="n">
        <v>55.4</v>
      </c>
      <c r="F33" s="7" t="n">
        <v>55.4</v>
      </c>
      <c r="G33" s="7" t="n">
        <v>55.4</v>
      </c>
    </row>
    <row r="34" spans="1:8">
      <c r="A34" s="4" t="s">
        <v>156</v>
      </c>
      <c r="B34" s="7" t="n">
        <v>-135.3</v>
      </c>
      <c r="E34" s="7" t="n">
        <v>-135.3</v>
      </c>
      <c r="G34" s="7" t="n">
        <v>-135.3</v>
      </c>
    </row>
    <row r="35" spans="1:8">
      <c r="A35" s="4" t="s">
        <v>157</v>
      </c>
      <c r="C35" s="7" t="n">
        <v>-4.6</v>
      </c>
    </row>
    <row r="36" spans="1:8">
      <c r="A36" s="4" t="s">
        <v>158</v>
      </c>
      <c r="B36" s="7" t="n">
        <v>-123.6</v>
      </c>
      <c r="C36" s="6" t="n">
        <v>-0.4</v>
      </c>
      <c r="D36" s="7" t="n">
        <v>-27.8</v>
      </c>
      <c r="E36" s="7" t="n">
        <v>-95.40000000000001</v>
      </c>
      <c r="G36" s="7" t="n">
        <v>-123.6</v>
      </c>
    </row>
    <row r="37" spans="1:8">
      <c r="A37" s="4" t="s">
        <v>159</v>
      </c>
      <c r="C37" s="7" t="n">
        <v>2.9</v>
      </c>
    </row>
    <row r="38" spans="1:8">
      <c r="A38" s="4" t="s">
        <v>160</v>
      </c>
      <c r="B38" s="5" t="n">
        <v>29</v>
      </c>
      <c r="C38" s="6" t="n">
        <v>0.3</v>
      </c>
      <c r="D38" s="7" t="n">
        <v>28.7</v>
      </c>
      <c r="G38" s="5" t="n">
        <v>29</v>
      </c>
    </row>
    <row r="39" spans="1:8">
      <c r="A39" s="4" t="s">
        <v>161</v>
      </c>
      <c r="B39" s="7" t="n">
        <v>-0.9</v>
      </c>
      <c r="D39" s="7" t="n">
        <v>-0.9</v>
      </c>
      <c r="G39" s="7" t="n">
        <v>-0.9</v>
      </c>
    </row>
    <row r="40" spans="1:8">
      <c r="A40" s="4" t="s">
        <v>162</v>
      </c>
      <c r="B40" s="7" t="n">
        <v>28.2</v>
      </c>
      <c r="H40" s="7" t="n">
        <v>28.2</v>
      </c>
    </row>
    <row r="41" spans="1:8">
      <c r="A41" s="4" t="s">
        <v>167</v>
      </c>
      <c r="B41" s="7" t="n">
        <v>-0.7</v>
      </c>
      <c r="H41" s="7" t="n">
        <v>-0.7</v>
      </c>
    </row>
    <row r="42" spans="1:8">
      <c r="A42" s="4" t="s">
        <v>168</v>
      </c>
      <c r="B42" s="5" t="n">
        <v>19</v>
      </c>
      <c r="H42" s="5" t="n">
        <v>19</v>
      </c>
    </row>
    <row r="43" spans="1:8">
      <c r="A43" s="4" t="s">
        <v>169</v>
      </c>
      <c r="C43" s="7" t="n">
        <v>497.6</v>
      </c>
    </row>
    <row r="44" spans="1:8">
      <c r="A44" s="4" t="s">
        <v>170</v>
      </c>
      <c r="B44" s="7" t="n">
        <v>10081.6</v>
      </c>
      <c r="C44" s="6" t="n">
        <v>49.8</v>
      </c>
      <c r="D44" s="9" t="n">
        <v>0</v>
      </c>
      <c r="E44" s="9" t="n">
        <v>10408</v>
      </c>
      <c r="F44" s="6" t="n">
        <v>-376.2</v>
      </c>
      <c r="G44" s="6" t="n">
        <v>10081.6</v>
      </c>
    </row>
    <row r="45" spans="1:8">
      <c r="A45" s="4" t="s">
        <v>170</v>
      </c>
      <c r="B45" s="7" t="n">
        <v>752.8</v>
      </c>
      <c r="H45" s="6" t="n">
        <v>752.8</v>
      </c>
    </row>
    <row r="46" spans="1:8">
      <c r="A46" s="4" t="s">
        <v>170</v>
      </c>
      <c r="B46" s="6" t="n">
        <v>1083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58</v>
      </c>
    </row>
    <row r="3" spans="1:3">
      <c r="A3" s="3" t="s">
        <v>246</v>
      </c>
    </row>
    <row r="4" spans="1:3">
      <c r="A4" s="4" t="s">
        <v>643</v>
      </c>
      <c r="B4" s="9" t="n">
        <v>1</v>
      </c>
    </row>
    <row r="5" spans="1:3">
      <c r="A5" s="4" t="s">
        <v>644</v>
      </c>
      <c r="B5" s="7" t="n">
        <v>5.9</v>
      </c>
      <c r="C5" s="6" t="n">
        <v>-12.1</v>
      </c>
    </row>
    <row r="6" spans="1:3">
      <c r="A6" s="4" t="s">
        <v>645</v>
      </c>
      <c r="B6" s="6" t="n">
        <v>14.8</v>
      </c>
      <c r="C6" s="6" t="n">
        <v>-3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58</v>
      </c>
    </row>
    <row r="3" spans="1:3">
      <c r="A3" s="3" t="s">
        <v>246</v>
      </c>
    </row>
    <row r="4" spans="1:3">
      <c r="A4" s="4" t="s">
        <v>647</v>
      </c>
      <c r="B4" s="6" t="n">
        <v>18.6</v>
      </c>
      <c r="C4" s="6" t="n">
        <v>25.6</v>
      </c>
    </row>
    <row r="5" spans="1:3">
      <c r="A5" s="4" t="s">
        <v>648</v>
      </c>
      <c r="B5" s="7" t="n">
        <v>5.4</v>
      </c>
      <c r="C5" s="5" t="n">
        <v>9</v>
      </c>
    </row>
    <row r="6" spans="1:3">
      <c r="A6" s="4" t="s">
        <v>649</v>
      </c>
      <c r="B6" s="7" t="n">
        <v>39.1</v>
      </c>
      <c r="C6" s="7" t="n">
        <v>-37.6</v>
      </c>
    </row>
    <row r="7" spans="1:3">
      <c r="A7" s="4" t="s">
        <v>650</v>
      </c>
      <c r="B7" s="7" t="n">
        <v>7.5</v>
      </c>
      <c r="C7" s="7" t="n">
        <v>4.9</v>
      </c>
    </row>
    <row r="8" spans="1:3">
      <c r="A8" s="4" t="s">
        <v>651</v>
      </c>
      <c r="B8" s="7" t="n">
        <v>-8.5</v>
      </c>
      <c r="C8" s="7" t="n">
        <v>4.7</v>
      </c>
    </row>
    <row r="9" spans="1:3">
      <c r="A9" s="4" t="s">
        <v>652</v>
      </c>
      <c r="B9" s="5" t="n">
        <v>-2</v>
      </c>
      <c r="C9" s="7" t="n">
        <v>-0.9</v>
      </c>
    </row>
    <row r="10" spans="1:3">
      <c r="A10" s="4" t="s">
        <v>142</v>
      </c>
      <c r="B10" s="7" t="n">
        <v>59.6</v>
      </c>
      <c r="C10" s="7" t="n">
        <v>-59.1</v>
      </c>
    </row>
    <row r="11" spans="1:3">
      <c r="A11" s="4" t="s">
        <v>653</v>
      </c>
      <c r="B11" s="7" t="n">
        <v>-6.7</v>
      </c>
      <c r="C11" s="7" t="n">
        <v>-6.4</v>
      </c>
    </row>
    <row r="12" spans="1:3">
      <c r="A12" s="4" t="s">
        <v>654</v>
      </c>
      <c r="B12" s="7" t="n">
        <v>52.9</v>
      </c>
      <c r="C12" s="7" t="n">
        <v>-65.5</v>
      </c>
    </row>
    <row r="13" spans="1:3">
      <c r="A13" s="3" t="s">
        <v>252</v>
      </c>
    </row>
    <row r="14" spans="1:3">
      <c r="A14" s="4" t="s">
        <v>655</v>
      </c>
      <c r="B14" s="7" t="n">
        <v>7.8</v>
      </c>
      <c r="C14" s="7" t="n">
        <v>-15.8</v>
      </c>
    </row>
    <row r="15" spans="1:3">
      <c r="A15" s="4" t="s">
        <v>130</v>
      </c>
    </row>
    <row r="16" spans="1:3">
      <c r="A16" s="3" t="s">
        <v>252</v>
      </c>
    </row>
    <row r="17" spans="1:3">
      <c r="A17" s="4" t="s">
        <v>655</v>
      </c>
      <c r="B17" s="6" t="n">
        <v>-8.300000000000001</v>
      </c>
      <c r="C17" s="9" t="n">
        <v>-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58</v>
      </c>
      <c r="D2" s="2" t="s">
        <v>657</v>
      </c>
    </row>
    <row r="3" spans="1:4">
      <c r="A3" s="3" t="s">
        <v>658</v>
      </c>
    </row>
    <row r="4" spans="1:4">
      <c r="A4" s="4" t="s">
        <v>592</v>
      </c>
      <c r="B4" s="6" t="n">
        <v>-431.6</v>
      </c>
      <c r="C4" s="6" t="n">
        <v>-370.6</v>
      </c>
    </row>
    <row r="5" spans="1:4">
      <c r="A5" s="4" t="s">
        <v>659</v>
      </c>
      <c r="B5" s="7" t="n">
        <v>55.3</v>
      </c>
      <c r="C5" s="7" t="n">
        <v>-14.8</v>
      </c>
    </row>
    <row r="6" spans="1:4">
      <c r="A6" s="4" t="s">
        <v>660</v>
      </c>
      <c r="B6" s="7" t="n">
        <v>0.1</v>
      </c>
      <c r="C6" s="7" t="n">
        <v>-0.2</v>
      </c>
    </row>
    <row r="7" spans="1:4">
      <c r="A7" s="4" t="s">
        <v>95</v>
      </c>
      <c r="B7" s="7" t="n">
        <v>55.4</v>
      </c>
      <c r="C7" s="5" t="n">
        <v>-15</v>
      </c>
    </row>
    <row r="8" spans="1:4">
      <c r="A8" s="4" t="s">
        <v>661</v>
      </c>
      <c r="B8" s="7" t="n">
        <v>-376.2</v>
      </c>
      <c r="C8" s="7" t="n">
        <v>-393.6</v>
      </c>
    </row>
    <row r="9" spans="1:4">
      <c r="A9" s="4" t="s">
        <v>662</v>
      </c>
    </row>
    <row r="10" spans="1:4">
      <c r="A10" s="3" t="s">
        <v>658</v>
      </c>
    </row>
    <row r="11" spans="1:4">
      <c r="A11" s="4" t="s">
        <v>663</v>
      </c>
      <c r="D11" s="9" t="n">
        <v>-8</v>
      </c>
    </row>
    <row r="12" spans="1:4">
      <c r="A12" s="4" t="s">
        <v>664</v>
      </c>
    </row>
    <row r="13" spans="1:4">
      <c r="A13" s="3" t="s">
        <v>658</v>
      </c>
    </row>
    <row r="14" spans="1:4">
      <c r="A14" s="4" t="s">
        <v>592</v>
      </c>
      <c r="B14" s="7" t="n">
        <v>-425.4</v>
      </c>
      <c r="C14" s="7" t="n">
        <v>-372.9</v>
      </c>
    </row>
    <row r="15" spans="1:4">
      <c r="A15" s="4" t="s">
        <v>659</v>
      </c>
      <c r="B15" s="7" t="n">
        <v>58.1</v>
      </c>
      <c r="C15" s="7" t="n">
        <v>-14.4</v>
      </c>
    </row>
    <row r="16" spans="1:4">
      <c r="A16" s="4" t="s">
        <v>660</v>
      </c>
      <c r="B16" s="7" t="n">
        <v>-0.1</v>
      </c>
      <c r="C16" s="7" t="n">
        <v>-0.2</v>
      </c>
    </row>
    <row r="17" spans="1:4">
      <c r="A17" s="4" t="s">
        <v>95</v>
      </c>
      <c r="B17" s="5" t="n">
        <v>58</v>
      </c>
      <c r="C17" s="7" t="n">
        <v>-14.6</v>
      </c>
    </row>
    <row r="18" spans="1:4">
      <c r="A18" s="4" t="s">
        <v>661</v>
      </c>
      <c r="B18" s="7" t="n">
        <v>-367.4</v>
      </c>
      <c r="C18" s="7" t="n">
        <v>-387.5</v>
      </c>
    </row>
    <row r="19" spans="1:4">
      <c r="A19" s="4" t="s">
        <v>665</v>
      </c>
    </row>
    <row r="20" spans="1:4">
      <c r="A20" s="3" t="s">
        <v>658</v>
      </c>
    </row>
    <row r="21" spans="1:4">
      <c r="A21" s="4" t="s">
        <v>592</v>
      </c>
      <c r="B21" s="7" t="n">
        <v>-6.2</v>
      </c>
      <c r="C21" s="7" t="n">
        <v>-4.2</v>
      </c>
    </row>
    <row r="22" spans="1:4">
      <c r="A22" s="4" t="s">
        <v>659</v>
      </c>
      <c r="B22" s="7" t="n">
        <v>-0.9</v>
      </c>
      <c r="C22" s="7" t="n">
        <v>-0.4</v>
      </c>
    </row>
    <row r="23" spans="1:4">
      <c r="A23" s="4" t="s">
        <v>660</v>
      </c>
      <c r="B23" s="5" t="n">
        <v>0</v>
      </c>
      <c r="C23" s="5" t="n">
        <v>0</v>
      </c>
    </row>
    <row r="24" spans="1:4">
      <c r="A24" s="4" t="s">
        <v>95</v>
      </c>
      <c r="B24" s="7" t="n">
        <v>-0.9</v>
      </c>
      <c r="C24" s="7" t="n">
        <v>-0.4</v>
      </c>
    </row>
    <row r="25" spans="1:4">
      <c r="A25" s="4" t="s">
        <v>661</v>
      </c>
      <c r="B25" s="7" t="n">
        <v>-7.1</v>
      </c>
      <c r="C25" s="7" t="n">
        <v>-4.6</v>
      </c>
    </row>
    <row r="26" spans="1:4">
      <c r="A26" s="4" t="s">
        <v>666</v>
      </c>
    </row>
    <row r="27" spans="1:4">
      <c r="A27" s="3" t="s">
        <v>658</v>
      </c>
    </row>
    <row r="28" spans="1:4">
      <c r="A28" s="4" t="s">
        <v>592</v>
      </c>
      <c r="B28" s="5" t="n">
        <v>0</v>
      </c>
      <c r="C28" s="7" t="n">
        <v>6.5</v>
      </c>
    </row>
    <row r="29" spans="1:4">
      <c r="A29" s="4" t="s">
        <v>659</v>
      </c>
      <c r="B29" s="7" t="n">
        <v>-1.9</v>
      </c>
      <c r="C29" s="5" t="n">
        <v>0</v>
      </c>
    </row>
    <row r="30" spans="1:4">
      <c r="A30" s="4" t="s">
        <v>660</v>
      </c>
      <c r="B30" s="7" t="n">
        <v>0.2</v>
      </c>
      <c r="C30" s="5" t="n">
        <v>0</v>
      </c>
    </row>
    <row r="31" spans="1:4">
      <c r="A31" s="4" t="s">
        <v>95</v>
      </c>
      <c r="B31" s="7" t="n">
        <v>-1.7</v>
      </c>
      <c r="C31" s="5" t="n">
        <v>0</v>
      </c>
    </row>
    <row r="32" spans="1:4">
      <c r="A32" s="4" t="s">
        <v>661</v>
      </c>
      <c r="B32" s="6" t="n">
        <v>-1.7</v>
      </c>
      <c r="C32" s="6" t="n">
        <v>-1.5</v>
      </c>
    </row>
    <row r="33" spans="1:4">
      <c r="A33" s="4" t="s">
        <v>667</v>
      </c>
    </row>
    <row r="34" spans="1:4">
      <c r="A34" s="3" t="s">
        <v>658</v>
      </c>
    </row>
    <row r="35" spans="1:4">
      <c r="A35" s="4" t="s">
        <v>663</v>
      </c>
      <c r="D35" s="9"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1</v>
      </c>
      <c r="B1" s="2" t="s">
        <v>1</v>
      </c>
    </row>
    <row r="2" spans="1:3">
      <c r="B2" s="2" t="s">
        <v>2</v>
      </c>
      <c r="C2" s="2" t="s">
        <v>58</v>
      </c>
    </row>
    <row r="3" spans="1:3">
      <c r="A3" s="3" t="s">
        <v>172</v>
      </c>
    </row>
    <row r="4" spans="1:3">
      <c r="A4" s="4" t="s">
        <v>173</v>
      </c>
      <c r="B4" s="8" t="n">
        <v>0.27</v>
      </c>
      <c r="C4" s="8"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8</v>
      </c>
    </row>
    <row r="3" spans="1:3">
      <c r="A3" s="3" t="s">
        <v>175</v>
      </c>
    </row>
    <row r="4" spans="1:3">
      <c r="A4" s="4" t="s">
        <v>90</v>
      </c>
      <c r="B4" s="6" t="n">
        <v>348.1</v>
      </c>
      <c r="C4" s="9" t="n">
        <v>260</v>
      </c>
    </row>
    <row r="5" spans="1:3">
      <c r="A5" s="3" t="s">
        <v>176</v>
      </c>
    </row>
    <row r="6" spans="1:3">
      <c r="A6" s="4" t="s">
        <v>177</v>
      </c>
      <c r="B6" s="7" t="n">
        <v>20.3</v>
      </c>
      <c r="C6" s="7" t="n">
        <v>21.7</v>
      </c>
    </row>
    <row r="7" spans="1:3">
      <c r="A7" s="4" t="s">
        <v>178</v>
      </c>
      <c r="B7" s="7" t="n">
        <v>26.8</v>
      </c>
      <c r="C7" s="7" t="n">
        <v>20.3</v>
      </c>
    </row>
    <row r="8" spans="1:3">
      <c r="A8" s="4" t="s">
        <v>161</v>
      </c>
      <c r="B8" s="5" t="n">
        <v>28</v>
      </c>
      <c r="C8" s="7" t="n">
        <v>31.2</v>
      </c>
    </row>
    <row r="9" spans="1:3">
      <c r="A9" s="4" t="s">
        <v>179</v>
      </c>
      <c r="B9" s="7" t="n">
        <v>-39.1</v>
      </c>
      <c r="C9" s="7" t="n">
        <v>37.6</v>
      </c>
    </row>
    <row r="10" spans="1:3">
      <c r="A10" s="4" t="s">
        <v>180</v>
      </c>
      <c r="B10" s="7" t="n">
        <v>8.300000000000001</v>
      </c>
      <c r="C10" s="5" t="n">
        <v>49</v>
      </c>
    </row>
    <row r="11" spans="1:3">
      <c r="A11" s="4" t="s">
        <v>181</v>
      </c>
      <c r="B11" s="7" t="n">
        <v>-268.5</v>
      </c>
      <c r="C11" s="7" t="n">
        <v>-150.9</v>
      </c>
    </row>
    <row r="12" spans="1:3">
      <c r="A12" s="4" t="s">
        <v>182</v>
      </c>
      <c r="B12" s="7" t="n">
        <v>13.7</v>
      </c>
      <c r="C12" s="7" t="n">
        <v>11.5</v>
      </c>
    </row>
    <row r="13" spans="1:3">
      <c r="A13" s="4" t="s">
        <v>60</v>
      </c>
      <c r="B13" s="5" t="n">
        <v>-5</v>
      </c>
      <c r="C13" s="7" t="n">
        <v>8.699999999999999</v>
      </c>
    </row>
    <row r="14" spans="1:3">
      <c r="A14" s="3" t="s">
        <v>183</v>
      </c>
    </row>
    <row r="15" spans="1:3">
      <c r="A15" s="4" t="s">
        <v>184</v>
      </c>
      <c r="B15" s="7" t="n">
        <v>0.3</v>
      </c>
      <c r="C15" s="7" t="n">
        <v>43.1</v>
      </c>
    </row>
    <row r="16" spans="1:3">
      <c r="A16" s="4" t="s">
        <v>185</v>
      </c>
      <c r="B16" s="7" t="n">
        <v>13.9</v>
      </c>
      <c r="C16" s="7" t="n">
        <v>19.5</v>
      </c>
    </row>
    <row r="17" spans="1:3">
      <c r="A17" s="4" t="s">
        <v>186</v>
      </c>
      <c r="B17" s="7" t="n">
        <v>-25.7</v>
      </c>
      <c r="C17" s="7" t="n">
        <v>105.8</v>
      </c>
    </row>
    <row r="18" spans="1:3">
      <c r="A18" s="4" t="s">
        <v>187</v>
      </c>
      <c r="B18" s="7" t="n">
        <v>0.8</v>
      </c>
      <c r="C18" s="5" t="n">
        <v>0</v>
      </c>
    </row>
    <row r="19" spans="1:3">
      <c r="A19" s="4" t="s">
        <v>188</v>
      </c>
      <c r="B19" s="7" t="n">
        <v>-151.8</v>
      </c>
      <c r="C19" s="5" t="n">
        <v>-186</v>
      </c>
    </row>
    <row r="20" spans="1:3">
      <c r="A20" s="4" t="s">
        <v>189</v>
      </c>
      <c r="B20" s="7" t="n">
        <v>1.8</v>
      </c>
      <c r="C20" s="7" t="n">
        <v>-38.5</v>
      </c>
    </row>
    <row r="21" spans="1:3">
      <c r="A21" s="4" t="s">
        <v>190</v>
      </c>
      <c r="B21" s="7" t="n">
        <v>61.8</v>
      </c>
      <c r="C21" s="7" t="n">
        <v>37.1</v>
      </c>
    </row>
    <row r="22" spans="1:3">
      <c r="A22" s="4" t="s">
        <v>191</v>
      </c>
      <c r="B22" s="7" t="n">
        <v>-27.9</v>
      </c>
      <c r="C22" s="7" t="n">
        <v>15.4</v>
      </c>
    </row>
    <row r="23" spans="1:3">
      <c r="A23" s="4" t="s">
        <v>192</v>
      </c>
      <c r="B23" s="7" t="n">
        <v>24.8</v>
      </c>
      <c r="C23" s="7" t="n">
        <v>-30.7</v>
      </c>
    </row>
    <row r="24" spans="1:3">
      <c r="A24" s="4" t="s">
        <v>193</v>
      </c>
      <c r="B24" s="7" t="n">
        <v>2.7</v>
      </c>
      <c r="C24" s="5" t="n">
        <v>0</v>
      </c>
    </row>
    <row r="25" spans="1:3">
      <c r="A25" s="4" t="s">
        <v>175</v>
      </c>
      <c r="B25" s="7" t="n">
        <v>31.7</v>
      </c>
      <c r="C25" s="7" t="n">
        <v>254.8</v>
      </c>
    </row>
    <row r="26" spans="1:3">
      <c r="A26" s="3" t="s">
        <v>194</v>
      </c>
    </row>
    <row r="27" spans="1:3">
      <c r="A27" s="4" t="s">
        <v>195</v>
      </c>
      <c r="B27" s="7" t="n">
        <v>-87.90000000000001</v>
      </c>
      <c r="C27" s="7" t="n">
        <v>-115.7</v>
      </c>
    </row>
    <row r="28" spans="1:3">
      <c r="A28" s="4" t="s">
        <v>196</v>
      </c>
      <c r="B28" s="7" t="n">
        <v>87.59999999999999</v>
      </c>
      <c r="C28" s="7" t="n">
        <v>73.2</v>
      </c>
    </row>
    <row r="29" spans="1:3">
      <c r="A29" s="4" t="s">
        <v>197</v>
      </c>
      <c r="B29" s="7" t="n">
        <v>-25.7</v>
      </c>
      <c r="C29" s="7" t="n">
        <v>-25.7</v>
      </c>
    </row>
    <row r="30" spans="1:3">
      <c r="A30" s="4" t="s">
        <v>198</v>
      </c>
      <c r="B30" s="5" t="n">
        <v>1</v>
      </c>
      <c r="C30" s="5" t="n">
        <v>0</v>
      </c>
    </row>
    <row r="31" spans="1:3">
      <c r="A31" s="4" t="s">
        <v>199</v>
      </c>
      <c r="B31" s="7" t="n">
        <v>-2.6</v>
      </c>
      <c r="C31" s="7" t="n">
        <v>-30.9</v>
      </c>
    </row>
    <row r="32" spans="1:3">
      <c r="A32" s="4" t="s">
        <v>194</v>
      </c>
      <c r="B32" s="7" t="n">
        <v>-29.6</v>
      </c>
      <c r="C32" s="7" t="n">
        <v>-99.09999999999999</v>
      </c>
    </row>
    <row r="33" spans="1:3">
      <c r="A33" s="3" t="s">
        <v>200</v>
      </c>
    </row>
    <row r="34" spans="1:3">
      <c r="A34" s="4" t="s">
        <v>201</v>
      </c>
      <c r="B34" s="7" t="n">
        <v>-130.6</v>
      </c>
      <c r="C34" s="7" t="n">
        <v>-122.3</v>
      </c>
    </row>
    <row r="35" spans="1:3">
      <c r="A35" s="4" t="s">
        <v>202</v>
      </c>
      <c r="B35" s="7" t="n">
        <v>-121.4</v>
      </c>
      <c r="C35" s="7" t="n">
        <v>-321.4</v>
      </c>
    </row>
    <row r="36" spans="1:3">
      <c r="A36" s="4" t="s">
        <v>203</v>
      </c>
      <c r="B36" s="7" t="n">
        <v>0.2</v>
      </c>
      <c r="C36" s="7" t="n">
        <v>1.7</v>
      </c>
    </row>
    <row r="37" spans="1:3">
      <c r="A37" s="4" t="s">
        <v>204</v>
      </c>
      <c r="B37" s="7" t="n">
        <v>-0.2</v>
      </c>
      <c r="C37" s="5" t="n">
        <v>0</v>
      </c>
    </row>
    <row r="38" spans="1:3">
      <c r="A38" s="4" t="s">
        <v>205</v>
      </c>
      <c r="B38" s="7" t="n">
        <v>49.4</v>
      </c>
      <c r="C38" s="5" t="n">
        <v>0</v>
      </c>
    </row>
    <row r="39" spans="1:3">
      <c r="A39" s="4" t="s">
        <v>206</v>
      </c>
      <c r="B39" s="7" t="n">
        <v>193.3</v>
      </c>
      <c r="C39" s="7" t="n">
        <v>45.9</v>
      </c>
    </row>
    <row r="40" spans="1:3">
      <c r="A40" s="4" t="s">
        <v>200</v>
      </c>
      <c r="B40" s="7" t="n">
        <v>-9.300000000000001</v>
      </c>
      <c r="C40" s="7" t="n">
        <v>-396.1</v>
      </c>
    </row>
    <row r="41" spans="1:3">
      <c r="A41" s="4" t="s">
        <v>207</v>
      </c>
      <c r="B41" s="7" t="n">
        <v>25.9</v>
      </c>
      <c r="C41" s="7" t="n">
        <v>-11.3</v>
      </c>
    </row>
    <row r="42" spans="1:3">
      <c r="A42" s="4" t="s">
        <v>208</v>
      </c>
      <c r="B42" s="7" t="n">
        <v>18.7</v>
      </c>
      <c r="C42" s="7" t="n">
        <v>-251.7</v>
      </c>
    </row>
    <row r="43" spans="1:3">
      <c r="A43" s="4" t="s">
        <v>209</v>
      </c>
      <c r="B43" s="7" t="n">
        <v>5957.6</v>
      </c>
      <c r="C43" s="7" t="n">
        <v>6910.6</v>
      </c>
    </row>
    <row r="44" spans="1:3">
      <c r="A44" s="4" t="s">
        <v>210</v>
      </c>
      <c r="B44" s="7" t="n">
        <v>5976.3</v>
      </c>
      <c r="C44" s="7" t="n">
        <v>6658.9</v>
      </c>
    </row>
    <row r="45" spans="1:3">
      <c r="A45" s="3" t="s">
        <v>211</v>
      </c>
    </row>
    <row r="46" spans="1:3">
      <c r="A46" s="4" t="s">
        <v>212</v>
      </c>
      <c r="B46" s="7" t="n">
        <v>20.6</v>
      </c>
      <c r="C46" s="7" t="n">
        <v>35.8</v>
      </c>
    </row>
    <row r="47" spans="1:3">
      <c r="A47" s="4" t="s">
        <v>213</v>
      </c>
      <c r="B47" s="7" t="n">
        <v>0.6</v>
      </c>
      <c r="C47" s="5" t="n">
        <v>6</v>
      </c>
    </row>
    <row r="48" spans="1:3">
      <c r="A48" s="4" t="s">
        <v>214</v>
      </c>
      <c r="B48" s="6" t="n">
        <v>0.5</v>
      </c>
      <c r="C48" s="6"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08:34:38Z</dcterms:created>
  <dcterms:modified xmlns:dcterms="http://purl.org/dc/terms/" xmlns:xsi="http://www.w3.org/2001/XMLSchema-instance" xsi:type="dcterms:W3CDTF">2020-01-30T08:34:38Z</dcterms:modified>
</cp:coreProperties>
</file>